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Consolidated Balance Sheet Comp" sheetId="9" state="visible" r:id="rId9"/>
    <sheet xmlns:r="http://schemas.openxmlformats.org/officeDocument/2006/relationships" name="Bank Borrowing" sheetId="10" state="visible" r:id="rId10"/>
    <sheet xmlns:r="http://schemas.openxmlformats.org/officeDocument/2006/relationships" name="Commitments and Contingencies" sheetId="11" state="visible" r:id="rId11"/>
    <sheet xmlns:r="http://schemas.openxmlformats.org/officeDocument/2006/relationships" name="Common Stock and Employee Stock" sheetId="12" state="visible" r:id="rId12"/>
    <sheet xmlns:r="http://schemas.openxmlformats.org/officeDocument/2006/relationships" name="Fair Value Measurements" sheetId="13" state="visible" r:id="rId13"/>
    <sheet xmlns:r="http://schemas.openxmlformats.org/officeDocument/2006/relationships" name="Restructuring Reserves"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Employee Benefit Plans" sheetId="17" state="visible" r:id="rId17"/>
    <sheet xmlns:r="http://schemas.openxmlformats.org/officeDocument/2006/relationships" name="Summary of Business and Signi_2" sheetId="18" state="visible" r:id="rId18"/>
    <sheet xmlns:r="http://schemas.openxmlformats.org/officeDocument/2006/relationships" name="Summary of Business and Signi_3" sheetId="19" state="visible" r:id="rId19"/>
    <sheet xmlns:r="http://schemas.openxmlformats.org/officeDocument/2006/relationships" name="Consolidated Balance Sheet Co_2" sheetId="20" state="visible" r:id="rId20"/>
    <sheet xmlns:r="http://schemas.openxmlformats.org/officeDocument/2006/relationships" name="Commitments and Contingencies (" sheetId="21" state="visible" r:id="rId21"/>
    <sheet xmlns:r="http://schemas.openxmlformats.org/officeDocument/2006/relationships" name="Common Stock and Employee Sto_2" sheetId="22" state="visible" r:id="rId22"/>
    <sheet xmlns:r="http://schemas.openxmlformats.org/officeDocument/2006/relationships" name="Income Taxes (Tables)" sheetId="23" state="visible" r:id="rId23"/>
    <sheet xmlns:r="http://schemas.openxmlformats.org/officeDocument/2006/relationships" name="Net Loss Per Share Attributab_2" sheetId="24" state="visible" r:id="rId24"/>
    <sheet xmlns:r="http://schemas.openxmlformats.org/officeDocument/2006/relationships" name="Summary of Business and Signi_4" sheetId="25" state="visible" r:id="rId25"/>
    <sheet xmlns:r="http://schemas.openxmlformats.org/officeDocument/2006/relationships" name="Segments - Summary of Revenue b" sheetId="26" state="visible" r:id="rId26"/>
    <sheet xmlns:r="http://schemas.openxmlformats.org/officeDocument/2006/relationships" name="Summary of Business and Signi_5" sheetId="27" state="visible" r:id="rId27"/>
    <sheet xmlns:r="http://schemas.openxmlformats.org/officeDocument/2006/relationships" name="Balance Sheet Components - Sche" sheetId="28" state="visible" r:id="rId28"/>
    <sheet xmlns:r="http://schemas.openxmlformats.org/officeDocument/2006/relationships" name="Balance Sheet Components - Addi" sheetId="29" state="visible" r:id="rId29"/>
    <sheet xmlns:r="http://schemas.openxmlformats.org/officeDocument/2006/relationships" name="Balance Sheet Components - Sc_2" sheetId="30" state="visible" r:id="rId30"/>
    <sheet xmlns:r="http://schemas.openxmlformats.org/officeDocument/2006/relationships" name="Bank Borrowing - Additional Inf"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on Stock and Employee Sto_3" sheetId="35" state="visible" r:id="rId35"/>
    <sheet xmlns:r="http://schemas.openxmlformats.org/officeDocument/2006/relationships" name="Common Stock and Employee Sto_4" sheetId="36" state="visible" r:id="rId36"/>
    <sheet xmlns:r="http://schemas.openxmlformats.org/officeDocument/2006/relationships" name="Common Stock and Employee Sto_5" sheetId="37" state="visible" r:id="rId37"/>
    <sheet xmlns:r="http://schemas.openxmlformats.org/officeDocument/2006/relationships" name="Common Stock and Employee Sto_6" sheetId="38" state="visible" r:id="rId38"/>
    <sheet xmlns:r="http://schemas.openxmlformats.org/officeDocument/2006/relationships" name="Common Stock and Employee Sto_7" sheetId="39" state="visible" r:id="rId39"/>
    <sheet xmlns:r="http://schemas.openxmlformats.org/officeDocument/2006/relationships" name="Common Stock and Employee Sto_8" sheetId="40" state="visible" r:id="rId40"/>
    <sheet xmlns:r="http://schemas.openxmlformats.org/officeDocument/2006/relationships" name="Common Stock and Employee Sto_9" sheetId="41" state="visible" r:id="rId41"/>
    <sheet xmlns:r="http://schemas.openxmlformats.org/officeDocument/2006/relationships" name="Common Stock and Employee St_10" sheetId="42" state="visible" r:id="rId42"/>
    <sheet xmlns:r="http://schemas.openxmlformats.org/officeDocument/2006/relationships" name="Common Stock and Employee St_11" sheetId="43" state="visible" r:id="rId43"/>
    <sheet xmlns:r="http://schemas.openxmlformats.org/officeDocument/2006/relationships" name="Employee Stock Plans - Summary " sheetId="44" state="visible" r:id="rId44"/>
    <sheet xmlns:r="http://schemas.openxmlformats.org/officeDocument/2006/relationships" name="Fair Value Measurements - Addit" sheetId="45" state="visible" r:id="rId45"/>
    <sheet xmlns:r="http://schemas.openxmlformats.org/officeDocument/2006/relationships" name="Restructuring Reserves - Additi" sheetId="46" state="visible" r:id="rId46"/>
    <sheet xmlns:r="http://schemas.openxmlformats.org/officeDocument/2006/relationships" name="Income Taxes - Components of Lo" sheetId="47" state="visible" r:id="rId47"/>
    <sheet xmlns:r="http://schemas.openxmlformats.org/officeDocument/2006/relationships" name="Income Taxes - Components of Pr" sheetId="48" state="visible" r:id="rId48"/>
    <sheet xmlns:r="http://schemas.openxmlformats.org/officeDocument/2006/relationships" name="Income Taxes - Schedule of Reco" sheetId="49" state="visible" r:id="rId49"/>
    <sheet xmlns:r="http://schemas.openxmlformats.org/officeDocument/2006/relationships" name="Income Taxes - Significant Comp" sheetId="50" state="visible" r:id="rId50"/>
    <sheet xmlns:r="http://schemas.openxmlformats.org/officeDocument/2006/relationships" name="Income Taxes - Additional Infor"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Employee Benefit Plans - Additi" sheetId="54" state="visible" r:id="rId54"/>
  </sheets>
  <definedNames/>
  <calcPr calcId="124519" fullCalcOnLoad="1"/>
</workbook>
</file>

<file path=xl/sharedStrings.xml><?xml version="1.0" encoding="utf-8"?>
<sst xmlns="http://schemas.openxmlformats.org/spreadsheetml/2006/main" uniqueCount="710">
  <si>
    <t>Document and Entity Information - USD ($) shares in Millions, $ in Millions</t>
  </si>
  <si>
    <t>12 Months Ended</t>
  </si>
  <si>
    <t>Jan. 31, 2019</t>
  </si>
  <si>
    <t>Mar. 20, 2019</t>
  </si>
  <si>
    <t>Document And Entity Information [Abstract]</t>
  </si>
  <si>
    <t>Document Type</t>
  </si>
  <si>
    <t>10-K</t>
  </si>
  <si>
    <t>Amendment Flag</t>
  </si>
  <si>
    <t>false</t>
  </si>
  <si>
    <t>Document Period End Date</t>
  </si>
  <si>
    <t>Jan. 31,
		2019</t>
  </si>
  <si>
    <t>Document Fiscal Year Focus</t>
  </si>
  <si>
    <t>2019</t>
  </si>
  <si>
    <t>Document Fiscal Period Focus</t>
  </si>
  <si>
    <t>FY</t>
  </si>
  <si>
    <t>Trading Symbol</t>
  </si>
  <si>
    <t>PLAN</t>
  </si>
  <si>
    <t>Entity Registrant Name</t>
  </si>
  <si>
    <t>Anaplan, Inc.</t>
  </si>
  <si>
    <t>Entity Central Index Key</t>
  </si>
  <si>
    <t>0001540755</t>
  </si>
  <si>
    <t>Current Fiscal Year End Date</t>
  </si>
  <si>
    <t>--01-31</t>
  </si>
  <si>
    <t>Entity Well-known Seasoned Issuer</t>
  </si>
  <si>
    <t>No</t>
  </si>
  <si>
    <t>Entity Current Reporting Status</t>
  </si>
  <si>
    <t>Yes</t>
  </si>
  <si>
    <t>Entity Voluntary Filers</t>
  </si>
  <si>
    <t>Entity Filer Category</t>
  </si>
  <si>
    <t>Non-accelerated Filer</t>
  </si>
  <si>
    <t>Entity Shell Company</t>
  </si>
  <si>
    <t>Entity Small Business</t>
  </si>
  <si>
    <t>Entity Emerging Growth Company</t>
  </si>
  <si>
    <t>true</t>
  </si>
  <si>
    <t>Entity Ex Transition Period</t>
  </si>
  <si>
    <t>Entity Common Stock, Shares Outstanding</t>
  </si>
  <si>
    <t>Entity Public Float</t>
  </si>
  <si>
    <t>CONSOLIDATED BALANCE SHEETS - USD ($) $ in Thousands</t>
  </si>
  <si>
    <t>Jan. 31, 2018</t>
  </si>
  <si>
    <t>Current assets:</t>
  </si>
  <si>
    <t>Cash and cash equivalents</t>
  </si>
  <si>
    <t>Accounts receivable, net of allowances for doubtful accounts of $842 and $592 as of January 31, 2019 and 2018, respectively</t>
  </si>
  <si>
    <t>Deferred commissions, current portion</t>
  </si>
  <si>
    <t>Prepaid expenses and other current assets</t>
  </si>
  <si>
    <t>Total current assets</t>
  </si>
  <si>
    <t>Property and equipment, net</t>
  </si>
  <si>
    <t>Deferred commissions, net of current portion</t>
  </si>
  <si>
    <t>Restricted cash</t>
  </si>
  <si>
    <t>Other noncurrent assets</t>
  </si>
  <si>
    <t>TOTAL ASSETS</t>
  </si>
  <si>
    <t>Current liabilities:</t>
  </si>
  <si>
    <t>Accounts payable</t>
  </si>
  <si>
    <t>Accrued expenses</t>
  </si>
  <si>
    <t>Deferred revenue, current portion</t>
  </si>
  <si>
    <t>Total current liabilities</t>
  </si>
  <si>
    <t>Deferred revenue, net of current portion</t>
  </si>
  <si>
    <t>Other noncurrent liabilities</t>
  </si>
  <si>
    <t>TOTAL LIABILITIES</t>
  </si>
  <si>
    <t>Commitments and contingencies (Note 4)</t>
  </si>
  <si>
    <t xml:space="preserve"> </t>
  </si>
  <si>
    <t>Stockholders' equity:</t>
  </si>
  <si>
    <t>Preferred stock, par value of $0.0001 per share; 25,000 and 73,620 shares authorized as of January 31, 2019 and 2018, respectively; 0 and 73,610 shares issued and outstanding as of January 31, 2019 and 2018, respectively</t>
  </si>
  <si>
    <t>Common stock, par value of $0.0001 per share; 1,750,000 and 140,000 shares authorized as of January 31, 2019 and 2018, respectively; 126,246 and 29,947 shares issued and outstanding as of January 31, 2019 and 2018, respectively</t>
  </si>
  <si>
    <t>Accumulated other comprehensive loss</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Jan. 31, 2017</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expense, net</t>
  </si>
  <si>
    <t>Loss before income taxes</t>
  </si>
  <si>
    <t>Provision for income taxes</t>
  </si>
  <si>
    <t>Net loss</t>
  </si>
  <si>
    <t>Comprehensive loss:</t>
  </si>
  <si>
    <t>Foreign currency translation adjustments</t>
  </si>
  <si>
    <t>Comprehensive loss</t>
  </si>
  <si>
    <t>Net loss per share attributable to common stockholders, basic and diluted</t>
  </si>
  <si>
    <t>Weighted-average shares used in computing net loss per share attributable to common stockholders, basic and diluted</t>
  </si>
  <si>
    <t>Subscription [Member]</t>
  </si>
  <si>
    <t>Professional services [Member]</t>
  </si>
  <si>
    <t>CONSOLIDATED STATEMENTS OF STOCKHOLDERS' EQUITY - USD ($) $ in Thousands</t>
  </si>
  <si>
    <t>Total</t>
  </si>
  <si>
    <t>Common Stock [Member]</t>
  </si>
  <si>
    <t>Additional Paid-in Capital [Member]</t>
  </si>
  <si>
    <t>Accumulated Other Comprehensive Loss [Member]</t>
  </si>
  <si>
    <t>Accumulated Deficit [Member]</t>
  </si>
  <si>
    <t>IPO [Member]</t>
  </si>
  <si>
    <t>IPO [Member]Common Stock [Member]</t>
  </si>
  <si>
    <t>IPO [Member]Additional Paid-in Capital [Member]</t>
  </si>
  <si>
    <t>Convertible Preferred Stock [Member]</t>
  </si>
  <si>
    <t>Beginning balance at Feb. 01, 2016</t>
  </si>
  <si>
    <t>Beginning balance, shares at Feb. 01, 2016</t>
  </si>
  <si>
    <t>Stock-based compensation</t>
  </si>
  <si>
    <t>Repayment of promissory notes, net of early exercises</t>
  </si>
  <si>
    <t>Net issuance of restricted common stock</t>
  </si>
  <si>
    <t>Exercise of stock options, net of repurchases and early exercises</t>
  </si>
  <si>
    <t>Exercise of stock options, net of repurchases and early exercises, shares</t>
  </si>
  <si>
    <t>Ending balance at Jan. 31, 2017</t>
  </si>
  <si>
    <t>Ending balance, shares at Jan. 31, 2017</t>
  </si>
  <si>
    <t>Issuance of Series F convertible preferred stock, net of issuance costs of $119</t>
  </si>
  <si>
    <t>Issuance of Series F convertible preferred stock, net of issuance costs, shares</t>
  </si>
  <si>
    <t>Repurchase of restricted common stock</t>
  </si>
  <si>
    <t>Other</t>
  </si>
  <si>
    <t>Ending balance at Jan. 31, 2018</t>
  </si>
  <si>
    <t>Ending balance, shares at Jan. 31, 2018</t>
  </si>
  <si>
    <t>Conversion of Series B convertible preferred stock, value</t>
  </si>
  <si>
    <t>Conversion of Series B convertible preferred stock, shares</t>
  </si>
  <si>
    <t>Issuance of common stock upon intitial public offering, net of issuance costs</t>
  </si>
  <si>
    <t>Issuance of common stock upon initial public offering, net of issuance costs, shares</t>
  </si>
  <si>
    <t>Conversion of preferred stock</t>
  </si>
  <si>
    <t>Conversion of preferred stock, shares</t>
  </si>
  <si>
    <t>Exercise of warrants</t>
  </si>
  <si>
    <t>Exercise of warrants, shares</t>
  </si>
  <si>
    <t>Vesting and settlement of restricted stock units, value</t>
  </si>
  <si>
    <t>Vesting and settlement of restricted stock units, shares</t>
  </si>
  <si>
    <t>Taxes paid related to net share settlement of equity awards, Value</t>
  </si>
  <si>
    <t>Taxes paid related to net share settlement of equity awards, shares</t>
  </si>
  <si>
    <t>Ending balance at Jan. 31, 2019</t>
  </si>
  <si>
    <t>Ending balance, shares at Jan. 31, 2019</t>
  </si>
  <si>
    <t>CONSOLIDATED STATEMENTS OF STOCKHOLDERS' EQUITY (Parenthetical) $ in Thousands</t>
  </si>
  <si>
    <t>Jan. 31, 2018USD ($)</t>
  </si>
  <si>
    <t>Statement of Stockholders' Equity [Abstract]</t>
  </si>
  <si>
    <t>Issuance costs</t>
  </si>
  <si>
    <t>CONSOLIDATED STATEMENTS OF CASH FLOWS - USD ($) $ in Thousands</t>
  </si>
  <si>
    <t>CASH FLOWS FROM OPERATING ACTIVITIES:</t>
  </si>
  <si>
    <t>Adjustments to reconcile net loss to net cash used in operating activities:</t>
  </si>
  <si>
    <t>Depreciation and amortization</t>
  </si>
  <si>
    <t>Amortization of deferred commissions</t>
  </si>
  <si>
    <t>Loss on disposal of property and equipment</t>
  </si>
  <si>
    <t>Changes in operating assets and liabilities:</t>
  </si>
  <si>
    <t>Accounts receivable, net</t>
  </si>
  <si>
    <t>Deferred commissions</t>
  </si>
  <si>
    <t>Accounts payable and accrued expenses</t>
  </si>
  <si>
    <t>Deferred revenue</t>
  </si>
  <si>
    <t>Net cash used in operating activities</t>
  </si>
  <si>
    <t>CASH FLOWS FROM INVESTING ACTIVITIES:</t>
  </si>
  <si>
    <t>Purchase of property and equipment</t>
  </si>
  <si>
    <t>Capitalized internal-use software</t>
  </si>
  <si>
    <t>Acquisitions, net of cash acquired</t>
  </si>
  <si>
    <t>Maturities of marketable securities</t>
  </si>
  <si>
    <t>Net cash used in investing activities</t>
  </si>
  <si>
    <t>CASH FLOWS FROM FINANCING ACTIVITIES:</t>
  </si>
  <si>
    <t>Proceeds from initial public offering, net of underwriting discounts and commissions</t>
  </si>
  <si>
    <t>Proceeds from issuance of common stock in private placement</t>
  </si>
  <si>
    <t>Proceeds from issuance of preferred stock, net of issuance costs</t>
  </si>
  <si>
    <t>Proceeds from exercise of stock options</t>
  </si>
  <si>
    <t>Proceeds from repayment of promissory notes</t>
  </si>
  <si>
    <t>Payment of exercise of warrants</t>
  </si>
  <si>
    <t>Taxes paid related to net share settlement of equity awards</t>
  </si>
  <si>
    <t>Principal payments on capital lease obligations</t>
  </si>
  <si>
    <t>Net cash provided by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terest</t>
  </si>
  <si>
    <t>Cash paid for income taxes</t>
  </si>
  <si>
    <t>SUPPLEMENTAL DISCLOSURES OF NONCASH INVESTING AND FINANCING ACTIVITIES:</t>
  </si>
  <si>
    <t>Increase (decrease) in purchases of property and equipment included in liabilities</t>
  </si>
  <si>
    <t>Capital leases for property and equipment</t>
  </si>
  <si>
    <t>Deferred offering costs not paid</t>
  </si>
  <si>
    <t>Summary of Business and Significant Accounting Policies</t>
  </si>
  <si>
    <t>Accounting Policies [Abstract]</t>
  </si>
  <si>
    <t>(1) Summary of Business and Significant Accounting
Policies
Description of Business
Anaplan, Inc. (the Company or Anaplan) was incorporated in
Delaware on July 9, 2009 and is headquartered in San
Francisco, California, with offices in several locations including
Minneapolis, New York, the United Kingdom (U.K.), France, Japan,
Australia, India, and Singapore.
The Company provides a cloud-based connected planning platform that
helps connect organizations and people to make better and faster
decisions. The Company delivers its application over the Internet
as a subscription service using a software-as-a-service
Fiscal Year
The Company’s fiscal year ends on January 31. References
to fiscal 2019, for example, refer to the fiscal year ended
January 31, 2019.
IPO and Private Placement
In October 2018, the Company completed its IPO of 17,825,000 shares
of its common stock, including the full exercise of the
underwriters’ option to purchase additional shares, at a
public offering price of $17.00 per share. The Company received net
proceeds of $281.8 million after deducting underwriting
discounts and commissions. In connection with the IPO:
•
all of the shares of preferred stock outstanding
automatically converted into an aggregate of 73,605,861 shares of
the Company’s common stock;
•
the outstanding warrant to purchase 10,454 shares of
preferred stock automatically converted into a warrant to purchase
10,454 shares of the Company’s common stock, and such warrant
was subsequently exercised; and
•
certain investors purchased 1,176,466 shares
of the Company’s common stock in a private placement
at $17.00 per share. The Company received aggregate
proceeds of $20.0 million and did not pay any
underwriting discounts or commissions with respect to the shares
that were sold in this private placement.
JOBS Act Accounting Election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it will be subject to the same new or revised accounting standards
as other public companies that are not EGCs. The Company also
adopted Accounting Standards Codification Topic
606, Revenue from Contracts with Customers
Principles of Consolidation
The accompanying consolidated financial statements have been
prepared in accordance with accounting principles generally
accepted in the United States of America (U.S. GAAP) and include
the accounts of the Company and its wholly owned subsidiaries
(collectively, the Company). All significant intercompany balances
and transactions have been eliminated in consolidation.
Immaterial Correction of Error
During the fourth quarter of fiscal 2019, the Company identified an
error in stock-based compensation expense for the three and nine
months ended October 31, 2018 related to the attribution of
stock-based compensation with respect to certain restricted stock
units containing double-trigger vesting conditions. The Company had
incorrectly recognized expense using a straight-line attribution
method rather than on a tranche-by-tranche paid-i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estimates include, but are not limited to, the determination of
revenue recognition, the fair value of stock awards issued, and the
allowance for doubtful accounts. Actual results could differ from
those estimates.
Foreign Currency
The functional currency of the Company’s foreign subsidiaries
is their respective local currency. The Company translates all
assets and liabilities of foreign subsidiaries to U.S. dollars
at the current exchange rate as of the applicable consolidated
balance sheet date. Revenue and expenses are translated at the
average exchange rate prevailing during the period. The related
unrealized gains and losses from foreign currency translation are
recorded in accumulated other comprehensive loss as a separate
component of stockholders’ equity. Foreign currency
transaction losses were $1.4 million, $0.4 million and
$0.8 million for fiscal 2019, 2018, and 2017, respectively,
and are included in other expense, net in the consolidated
statements of comprehensive loss.
Cash and Cash Equivalents and Restricted Cash
The Company considers all highly liquid investments with a maturity
of three months or less when purchased to be cash equivalents. Cash
and cash equivalents are stated at fair value. Restricted cash
represents cash held to collateralize lease obligations.
Fair Value Measurement
The Company’s financial instruments, other than cash and
restricted cash, consists principally of accounts receivable and
accounts payable of which the fair value approximates the carrying
value of these financial instruments because of their short-term
nature.
Property and Equipment, net
Property and equipment are stated at cost less accumulated
depreciation. Depreciation is calculated using the straight-line
method over the estimated useful lives of the related assets, which
is two or three years for all property and equipment,
excluding leasehold improvements. Leasehold improvements are
amortized using the straight-line method over the shorter of 10
years or the remaining lease term.
Impairment of Long-Lived Assets
The Company evaluates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son of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material impairment charges recognized related to long-lived assets
during fiscal 2019, 2018, and 2017.
Concentration of Risk and Significant Customers
Financial instruments that subject the Company to concentrations of
credit risk consist primarily of cash and cash equivalents,
restricted cash, and accounts receivable. The Company maintains its
cash, cash equivalents, and restricted cash with high-quality
financial institutions with investment-grade ratings. A majority of
the cash balances are with U.S. banks and are insured to the
extent defined by the Federal Deposit Insurance Corporation.
The Company markets its subscription and services in the United
States and in foreign countries through its direct sales force and
partners. No customer accounted for more than 10% of total revenue
for fiscal 2019, 2018, and 2017, or more than 10% of total accounts
receivable as of January 31, 2019 and 2018.
Segment Information
The Company operates in one opera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Revenue by geographical region can be found in the revenue
recognition disclosures later in Note 1. As of
January 31, 2019 and 2018, substantially all of the
Company’s long-lived assets were located in the United
States.
Accounts Receivable, net
Accounts receivable are recorded at the invoiced amount, net of
allowance for doubtful accounts. The allowance for doubtful
accounts is based on the Company’s assessment of the
collectability of accounts. The Company regularly reviews the
adequacy of the allowance for doubtful accounts based on a
combination of factors. In establishing any required allowance,
management considers historical losses adjusted to take into
account current market conditions and the Company’s
customers’ financial condition, the amount of any receivables
in dispute, and the current receivables aging and current payment
terms. Accounts receivable deemed uncollectable are charged against
the allowance for doubtful accounts when identified.
Revenue Recognition
The Company adopted Accounting Standards Codification Topic
606, Revenue from Contracts with
Customers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To achieve the core principle of this new standard, the Company
applies the following steps:
1. Identification of the contract, or contracts, with the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generally consist of
(i) subscription and support services and
(ii)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each performance obligation’s relative
standalone selling price (SSP).
5. Recognition of the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The Company generates all its revenue from
contracts with customers.
Subscription Revenue
The Company generates revenue primarily from sales of subscriptions
to access its cloud-based business and execution planning platform.
Subscription arrangements with customers do not provide the
customer with the right to take possession of the software
operating the platform. Instead, customers are granted continuous
access to the platform over the contractual period. A time-elapsed
method is used to measure progress because the Company’s
obligation is to provide continuous service over the contractual
period. Accordingly, the fixed consideration related to
subscription revenue is recognized ratably over the contract term
beginning on the date access to the platform is provided.
The typical subscription term is two to three years and customers
are generally invoiced in annual installments at the beginning of
each year within the subscription period. Most contracts
are non-cancelable case-by-case
Professional Services Revenue
Professional services revenue consists of fees associated with
implementation or consultation services, and training. Professional
services do not result in significant customization of the
subscription service and are considered distinct. A substantial
majority of the professional service contracts are recognized on a
time and materials basis and the related revenue is recognized as
the service hours are performed. For time and materials projects,
the Company invoices for professional services as the work is
incurred and in arrears.
Contracts with Multiple Performance Obligations
Most contracts with customers contain multiple performance
obligations that are distinct and accounted for separately. The
transaction price is allocated to the separate performance
obligations on a relative SSP basis. The Company determines SSP for
all performance obligations using observable inputs, such as
standalone sales and historical contract pricing. SSP is consistent
with the Company’s overall pricing objectives, taking into
consideration the type of subscription services and professional
and other services. SSP also reflects the amount the Company would
charge for that performance obligation if it were sold separately
in a standalone sale, and the price the Company would sell to
similar customers in similar circumstances.
Variable Consideration
Revenue from sales is recorded based on the transaction price,
which includes estimates of variable consideration.
Variable consideration may exist where a customer has purchased
professional services that are sold on a time and materials basis.
The Company estimates the number of hours expected to be incurred
based on an expected values approach that considers historical
hours incurred for similar projects based on the types and sizes of
customers.
Disaggregation of Revenue
The following table summarizes the revenue by region based on the
shipping address of customers who have contracted to use the
Company’s cloud-based application:
Year Ended January 31,
2019 2018 2017
Amount Percentage Amount Percentage Amount Percentage
(In thousands,
except percentage data)
Americas $ 141,595 59 % $ 101,867 61 % $ 76,667 64 %
EMEA 78,868 33 53,123 32 35,437 29
APAC 20,179 8 13,357 7 8,395 7
Total $ 240,642 100 % $ 168,347 100 % $ 120,499 100 %
The United States and the United Kingdom were the only two
countries that represented more than 10% of the Company’s
revenues in any period, comprised of $136.8 million and 57%,
$98.5 million and 59%, and $74.7 million and 62% for the
United States in fiscal 2019, 2018, and 2017, respectively, and
$32.3 million and 13%, $23.1 million and 14%, and
$17.0 million and 14% for the United Kingdom in fiscal 2019,
2018, and 2017, respectively.
Contract Balances
Contract assets represent revenue recognized for contracts that
have not yet been invoiced to customers, typically for multi-year
arrangements. Total contract assets were $0.4 million and
$0.1 million as of January 31, 2019 and 2018,
respectively, which were included within prepaid expenses and other
current assets on the consolidated balance sheets.
Contract liabilities consist of deferred revenue. Revenue is
deferred when the Company has the right to invoice in advance of
performance under a contract. The current portion of deferred
revenue balances are recognized over the
following 12-month
Deferred Commissions
The Company capitalizes sales commissions that are incremental due
to the acquisition of customer contracts. These costs are recorded
as deferred commissions on the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ch is the estimated customer life, while
commissions paid related to renewal contracts are amortized over
the renewal term. Amortization is recognized on a straight-line
basis commensurate with the pattern of revenue recognition.
Commissions paid on professional services are typically recognized
over the same period as the associated revenue. The Company
determines the period of benefit for commissions paid for the
acquisition of the initial subscription contract by taking into
consideration the initial estimated customer life and the
technological life of the platform and related significant
features. The Company determines the period of benefit for renewal
subscription contracts by considering the average contractual term
for renewal contracts. Amortization of deferred commissions is
included in sales and marketing expense in the consolidated
statements of comprehensive loss.
The Company periodically reviews these deferred commissions to
determine whether events or changes in circumstances have occurred
that could impact the period of benefit. There were no impairment
losses recorded during the periods presented.
The following table represents a rollforward of the Company’s
deferred commissions:
As of January 31,
2019 2018
(In thousands)
Beginning balance $
30,669 $
22,742
Additions to deferred commissions 33,060 14,765
Amortization of deferred commissions (11,709) (7,409)
Foreign currency translation effect of deferred commissions (1,130) 571
Ending balance $ 50,890 $ 30,669
Deferred commissions, current portion (to be recognized in next 12
months) 15,827 9,101
Deferred commissions, net of current portion 35,063 21,568
Total deferred commissions $ 50,890 $ 30,669
Remaining Performance Obligation
As of January 31, 2019, the aggregate amount of the
transaction price allocated to remaining performance obligations
was $440.0 million, which consists of both billed
consideration in the amount of $150.8 million and unbilled
consideration in the amount of $289.2 million that the Company
expects to recognize as subscription revenue. The Company expects
to recognize 53% of this amount as revenue in the fiscal year
ending January 31, 2020 and 98% over the three years ending
January 31, 2022.
The Company applied a practical expedient allowing it not to
disclose the amount of the transaction price allocated to the
remaining performance obligations for contracts with an original
expected duration of one year or less.
Cost of Revenue
Cost of Subscription Revenue
Cost of subscription revenue primarily consists of costs related to
providing cloud applications, compensation and other
employee-related expenses for data center staff, payments to
outside service providers, customer service, data center and
networking expenses, depreciation expenses, and amortization of
capitalized software development costs.
Cost of Professional Services Revenue
Cost of professional services primarily consists of costs related
to providing implementation services, optimization services, and
training, and includes compensation and other employee-related
expenses for professional services staff, costs of subcontractors,
and travel.
Advertising Costs
Advertising costs are expensed as incurred in sales and marketing
expense and amounted to $15.1 million, $11.0 million, and
$9.6 million for fiscal 2019, 2018, and 2017,
respectively.
Stock-Based Compensation
Prior to the IPO, the Company’s board of directors determined
the fair value of its common stock using various valuation
methodologies, including valuation analyses performed by
third-party valuation firms. After the IPO, the Company uses the
publicly quoted market closing price as reported on the New York
Stock Exchange as the fair value of its common stock.
The Company measures the cost of employee services received in
exchange for an award of equity instruments, including stock
options, stock purchase rights (SPRs), restricted stock units
(RSUs), and the purchase rights issued under the 2018 Employee
Stock Purchase Plan (ESPP), based on the estimated grant-date fair
value of the award. The Company calculates the fair value of
options, SPRs, and the purchase rights issued under ESPP using the
Black-Scholes option-pricing model and the related expense is
recognized using the straight-line attribution approach. The
vesting period is the period the employee is required to provide
service in exchange for the award.
The Company’s RSUs granted under the 2012 Stock Plan (2012
Plan) vest upon the satisfaction of both a service condition and a
liquidity condition. Both the service and liquidity conditions
must be met for the expense to be recognized. The liquidity
condition was satisfied upon the IPO, and the Company recognized an
expense of $29.9 million in the three months ended
October 31, 2018 for the portion of the RSUs that had met the
service condition as of such date.
The Company’s RSUs granted after the IPO under the 2018
Equity Incentive Plan (2018 Plan) vest upon the satisfaction of a
service condition and do not have a corresponding liquidity
condition.
As of January 31, 2019, unrecognized stock-based compensation
cost related to outstanding unvested RSUs that are expected to vest
was $78.1 million, which is expected to be recognized over a
weighted-average period of 2.6 years.
Stock-based compensation expense includes the impact of estimated
forfeitures, and has been allocated between cost of revenue and
operating expense lines based on the cost category of the
respective award holders.
Income Taxes
Income taxes are accounted for under
the asset-and-liability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valuation allowance against substantially all deferred tax assets.
Realization of its deferred tax assets is dependent primarily upon
future U.S. and U.K. taxable income.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Capitalized Software Development Costs
The Company capitalizes software development costs in connection
with its cloud-based business modeling and planning software
application, as well as certain projects for internal use, as
incurred. Qualifying computer software costs that are incurred
during the application development stage are capitalized. The
Company capitalized $8.1 million, $5.8 million, and
$2.3 million related to software costs incurred during fiscal
2019, 2018, and 2017, respectively. Capitalized software costs are
amortized on a straight-line basis over its estimated useful life,
which is generally two to three years, in cost of subscription
revenue.
Leases and Asset Retirement Obligations
The Company categorizes leases at their inception as either
operating or capital leases. In certain lease agreements, the
Company may receive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Deferred Offering Costs
Deferred offering costs consist primarily of accounting, legal, and
other fees related to the Company’s IPO. Prior to the IPO,
all deferred offering costs were capitalized in other noncurrent
assets in the consolidated balance sheets. After the IPO, all
deferred offering costs were reclassified into stockholders’
equity as a reduction of the IPO proceeds in the consolidated
balance sheets. As of January 31, 2019 and 2018, there were
$6.5 million and $1.1 million of offering costs,
respectively.
Net Loss Per Share Attributable to Common Stockholders
Basic and diluted net loss per share attributable to common
stockholders is presented in conformity
with the two-class method the two-class method, the two-class method,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adjusts basic net loss
per share for the potentially dilutive impact of convertible
preferred stock, stock options, restricted stock units, stock
repurchase rights, convertible preferred stock warrants, and common
stock warrants. As the Company has reported losses for all periods
presented, all potentially dilutive securities are antidilutive and
accordingly, basic net loss per share equals diluted net loss per
share.
Recently Issued Accounting Pronouncements
In February 2016 and July 2018, the Financial Accounting
Standards Board (FASB) issued Accounting Standards Update
(ASU) 2016-02 Leases” 2018-10 Codification
Improvements to Topic 842, Leases 2018-11 Leases
(Topic 842): Targeted Improvements right-to-use right-of-use non-lease
In June 2016, the FASB issued ASU 2016-13 Financial
Instruments – Credit Losses (Topic 326): Measurement of
credit Losses on Financial Instruments
In August 2018, the FASB issued ASC 2018-15 Intangibles
– Goodwill and Other – Internal-Use 350-40) ’ s
Accounting for Implementation Costs Incurred in a Cloud Computing
Arrangement That Is a Service Contract internal-use
Recently Adopted Accounting Pronouncements
In May 2014, the FASB issued
ASU No. 2014-09, Revenue
from Contracts with Customers (Topic 606)
In March 2016, the FASB issued ASU No. 2016-09, Compensation—Stock
Compensation (Topic 718): Improvements to Employee Share-Based
Payment Accounting tax-withholding
In November 2016, the FASB issued ASU
No. 2016-18, Statement of Cash
Flows (Topic 230): Restricted Cash beginning-of-period end-of-period
In May 2017, the FASB issued ASU No. 2017-09, Compensation—Stock
Compensation (Topic 718) Scope of
Modification Accounting
In June 2018, the FASB issued
ASU No. 2018-07, Improvements
to Nonemployee Share-Based Payment Accounting</t>
  </si>
  <si>
    <t>Consolidated Balance Sheet Components</t>
  </si>
  <si>
    <t>Organization, Consolidation and Presentation of Financial Statements [Abstract]</t>
  </si>
  <si>
    <t>(2) Consolidated Balance Sheet Components
Property and Equipment, net
Property and equipment consisted of the following:
As of January 31,
2019
2018
(In thousands)
Computer and office equipment $ 37,990 $ 19,273
Leaseold improvements 11,823 2,722
Internal-use 17,810 9,603
Construction in progress 1,041 2,077
Property and equipment, gross 68,664 33,675
Less: accumulated depreciation (25,324) (15,354)
Property and equipment, net $
43,340 $
18,321
Depreciation expense was $12.7 million, $7.2 million, and
$4.1 million for fiscal 2019, 2018, and 2017,
respectively.
As of January 31, 2019, total property and equipment financed
under capital leases was $14.2 million, net of accumulated
amortization of $1.3 million. For fiscal 2019, amortization
expense related to property and equipment financed under capital
leases was $1.3 million. No property and equipment was
financed under capital leases in fiscal 2018.
Accrued Expenses
Accrued expenses consisted of the following:
As of January 31,
2019
2018
(In thousands)
Vendor accruals $ 6,237 $ 5,180
Accrued commission 10,000 3,938
Accrued bonuses 11,759 5,243
Accrued other payroll liabilities 10,112 5,164
Current portion of capital lease obligations 4,512
-
Accrued other 9,950 7,160
Accrued expenses $
52,570 $
26,685</t>
  </si>
  <si>
    <t>Bank Borrowing</t>
  </si>
  <si>
    <t>Debt Disclosure [Abstract]</t>
  </si>
  <si>
    <t>(3) Bank Borrowing
In June 2015, the Company entered into a loan and security
agreement with Comerica that allowed it to borrow up to
$20.0 million through June 19, 2019. Any advances drawn
on the agreement would incur interest at the LIBOR plus additional
interest between 2.5% and 3.25% and was required to be repaid with
interest only payments in arrears with the principal due upon
maturity of the agreement. In April 2018, in conjunction with
entering into the Wells Fargo loan agreement, the Company
terminated the loan and security agreement with Comerica.
In April 2018, the Company entered into a syndicated loan agreement
with Wells Fargo to provide a secured revolving credit facility
that allows the Company to borrow up to $40.0 million, subject
to an accounts receivable borrowing base, for general corporate
purposes through April 2020. Any advances drawn on the credit
facility will incur interest at a rate equal to (i) the
highest of (A) the prime rate, (B) the federal funds rate
plus 0.5%, and (C) the one-month LIBOR plus 1% less
(ii) 0.5%. Interest is payable monthly in arrears with the
principal and any accrued and unpaid interest due on April 30,
2020. There was a $6.0 million reduction of the available
credit facility in April 2018 related to letters of credits for
certain facility leases which resulted in the simultaneous release
of $6.0 million in restricted cash. This syndicated loan
agreement was subsequently amended in September 2018. As of
January 31, 2019, the Company had not drawn down any amounts
under this agreement. The Company was in compliance with the
financial covenants contained in the agreement as of
January 31, 2019.</t>
  </si>
  <si>
    <t>Commitments and Contingencies</t>
  </si>
  <si>
    <t>Commitments and Contingencies Disclosure [Abstract]</t>
  </si>
  <si>
    <t>(4) Commitments and Contingencies
Operating Leases
The Company leases certain facilities under operating leases that
expire from fiscal 2019 to 2028. Rent expense for all facilities
during fiscal 2019, 2018, and 2017 was $11.4 million,
$5.7 million, and $3.4 million, respectively.
Future minimum payments related to operating leases as of
January 31, 2019 are as follows:
Amount
(In thousands)
Year ended January 31,
2020 $ 10,994
2021 8,534
2022 7,065
2023 7,256
2024 7,342
2025 and thereafter 16,427
Total future minimum payments $
57,618
Capital Leases
In fiscal 2019, the Company entered into capital leases to finance
equipment.
Future minimum payments related to the capital lease as of
January 31, 2019 are as follows:
Amount
(In thousands)
Year ended January 31,
2020 $ 5,438
2021 5,366
2022 3,369
2023 386
Total future minimum payments $
14,559
Indemnifications
The Company delivers its application over the Internet as a
subscription service using a SaaS model. Each subscription is
subject to the terms of the contractual arrangement with the
customer and generally includes certain provisions for holding the
customer harmless against and indemnifying the customer for costs,
damages, losses, liabilities, and expenses arising from claims that
the Company’s software infringes upon a copyright, trademark,
or other trade secret rights, and third-party claims arising from
the Company’s breach of the contract.
The Company has not incurred any expense in defense or
reimbursement of any of its customers for losses related to
indemnification provisions, and no material claims against the
Company are outstanding as of January 31, 2019 and 2018. The
Company’s exposure under these indemnification provisions is
generally capped at a fixed amount in many customer agreements and
uncapped in others. Due primarily to the lack of history of prior
indemnification claims and the unique facts and circumstances
involved in each particular contractual arrangement, the Company
has determined that potential costs related to indemnification are
not probable or estimable and, as such, has not recorded a reserve
for fiscal 2019, 2018, or 2017.
Warranties
The Company provides a warranty for the implementation services it
performs for its subscription services to its customers for a
period of 30 days after completion of the services. The
Company’s services are generally warranted to conform to the
specifications set forth in the related customer contract and
published documentation.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termination of the contractual arrangement related to
the nonconforming product services with a refund of the related
fees paid. Accordingly, no amounts have been recorded.
Legal Matters
The Company is a party to various legal proceedings and claims,
which arise in the ordinary course of business. As of
January 31, 2019 and 2018, the Company determined that there
was not at least a reasonable possibility that it had incurred a
material loss, or a material loss in excess of a recorded accrual,
with respect to such proceedings.</t>
  </si>
  <si>
    <t>Common Stock and Employee Stock Plans</t>
  </si>
  <si>
    <t>Text Block [Abstract]</t>
  </si>
  <si>
    <t>(5) Common Stock and Employee Stock Plans
As of January 31, 2019, the Company was authorized to issue
1,750,000,000 shares of common stock. Shares were reserved for
future issuance as follows:
As of January 31, 2019
(In thousands)
Outstanding stock options 14,986
Outstanding restricted stock units 10,894
Outstanding stock purchase rights 4,776
Shares available for future issuances under the 2018 Stock Plan 13,411
Shares available for future issuances under the 2018 ESPP 2,700
Total
46,767
2012 Stock Plan
In March 2012, the Company adopted the 2012 Plan, under which
officers, employees, and consultants may be granted various forms
of equity incentive compensation at the discretion of the Board of
Directors, including stock options, RSUs, and SPRs. The awards have
varying terms, but generally vest over four years, and are
issued at the fair value of the shares of common stock on the date
of grant.
In connection with the IPO, the 2012 Plan was terminated and the
number of shares of common stock reserved under the 2012 Plan that
were not issued or subject to outstanding awards under the 2012
Plan on the IPO date were transferred to the 2018 Plan. As of
January 31, 2019, options to purchase and RSUs to convert to a
total of 24.6 million shares of common stock were outstanding
under the 2012 Plan pursuant to their original terms and no shares
were available for future grant.
2018 Stock Plan
In October 2018, the Company adopted the 2018 Plan, which became
effective on October 11, 2018 and serves as the successor to
the Company’s 2012 Plan, and provides various forms of equity
incentive awards to the Company’s officers, employees and
consultants at the discretion of the Board of Directors. The awards
have varying terms, but generally vest over four years, and are
issued at the fair value of the shares of common stock on the date
of grant.
As of January 31, 2019, options to purchase and RSUs to
convert to a total of 1.2 million shares of common stock were
outstanding under the 2018 Plan. On the first day of each fiscal
year of the Company during the term of the 2018 Plan, commencing on
February 1, 2019 and ending on (and including)
February 1, 2028, the aggregate number of common shares that
may be issued under the 2018 Plan shall automatically increase by a
number equal to the least of (a) 5% of the total number of common
shares issued and outstanding on the last day of the preceding
fiscal year, (b) 7,500,000 of common shares, or (c) a
number of common shares determined by the Company’s board of
directors.
Employee Stock Purchase Plan
In September 2018, the Company adopted the 2018 Employee Stock
Purchase Plan (the ESPP), which became effective on
October 12, 2018. The ESPP initially authorizes the issuance
of 2,700,000 shares of the Company’s common stock pursuant to
purchase rights granted to eligible employees. The number of shares
of common stock available for sale under the ESPP also includes an
annual increase on the first day of each fiscal year beginning on
February 1, 2019, equal to the least of: (i) 1% of the
outstanding shares of common stock as of the last day of the
preceding fiscal year, (ii) 1,500,000 shares of stock subject to
anti-dilution adjustments or (iii) such other amount as the
board of directors may determine.
Except for the initial offering period, the ESPP
provides for 12-month of two six-month
The Company accounted for the stock purchase rights under ESPP at
the grant date (first day of the offering period) by valuing each
purchase period separately. The Black-Scholes assumptions used to
value the ESPP are as follows:
Year Ended January 31, 2019
ESPP:
Risk-free interest rate 2.51% - 2.69%
Expected term (years)
0.69 - 1.19
Expected volatility 32.5% - 34.9%
Expected dividend yield
-
Stock Purchase Rights (SPRs) with Recourse Notes
SPRs have been issued in exchange for recourse promissory notes
with the aggregate price of the underlying shares as the principal
amount. The promissory notes are collateralized by the related
common stock, and bear annual interest according to the table
below. Repayment is due between four and 12 years from the
date of the promissory notes or earlier in certain circumstances.
In addition, any proceeds from the sale of shares purchased with
the notes must be applied to repay the outstanding note receivable
balance. The Company has a right to repurchase the shares if the
employee’s service period is not fulfilled or upon
termination of employment at the original per share issuance price.
The right of repurchase lapses over an employee service period
which is typically four years with 25% vesting on the first
anniversary of the vesting commencement date and 1/48 each month
thereafter. The Company deemed all employee recourse promissory
notes to be non-substantive
There were no SPRs issued in fiscal 2019 or 2018. Information
related to SPRs issued in fiscal 2017 is as follows:
Year
Ended
January 31, 2017
Recourse promissory notes:
SPRs issued (in thousands) 608
Notes principal amount (in thousands) $
2,789
Annual interest rate 1.18%
Terms (years) 7
Certain promissory notes are structured such that they are
full-recourse with respect to 51% of the initial principal plus any
accrued and unpaid interest, and non-recourse non-substantive.
Information related to SPRs issued related to the partial-recourse
promissory notes is as follows:
Year
Ended
January 31, 2017
Partial-recourse promissory notes:
SPRs issued (in thousands) 250
Notes principal amount (in thousands) $
1,148
Annual interest rate 1.41%
Terms (years) 6
Shares underlying the SPRs are presented as outstanding on the
consolidated balance sheets and consolidated statements of
stockholders’ equity as the shares have voting and dividend
rights and are thus considered legally outstanding. However,
4.8 million, 8.8 million, and 12.6 million of these
underlying shares for fiscal 2019, 2018, and 2017, respectively,
have been excluded from the respective net loss per share
calculations because the shares are considered contingently
issuable and subject to repurchase.
The Black-Scholes assumptions used to value the SPRs at the grant
dates are as follows:
Year Ended January 31, 2017
SPRs:
Fair value of common stock $4.76 - $4.81
Risk-free interest rate 0.00% - 0.10%
Expected term (years)
4.02 - 4.57
Expected volatility
43.1% - 44.2%
Expected dividend yield
-
The methodology used in determining the underlying common stock
fair value and expected volatility for the SPRs is similar to those
used for the grants of stock options.
A summary of the SPR activities for fiscal 2019 are as follows:
Number of SPRs Weighted-Average Exercise Price
(In thousands)
Nonvested SPRs as of January 31, 2018 675
Granted
-
Vested (269) $
4.59
Repurchased
-
Nonvested SPRs as of January 31, 2019
406
The weighted-average grant date fair value of SPRs granted during
fiscal 2017 was $1.75.
During fiscal 2018, the Company recorded stock-based compensation
of $0.5 million related to the accelerated vesting of certain
SPRs for one former director.
During fiscal 2019, 2018, and 2017, the Company recorded
stock-based compensation expense of $0.6 million,
$1.4 million, and $1.5 million, respectively, related to
the SPRs.
As of January 31, 2019, unrecognized stock-based compensation
costs related to outstanding unvested SPRs that are expected to
vest was $0.6 million, which is expected to be recognized over
a weighted-average period of 1.1 years.
Share Repurchase
During fiscal 2019, 2018, and 2017, the Company repurchased
approximately 0.2 million unvested shares from one employee,
1.0 million unvested shares from two employees and
0.9 million unvested shares from three employees,
respectively. The share repurchases took place upon termination of
employment by cancelling the principal balance of the related note,
plus any accrued interest from the date of purchase related to the
unvested portion.
Stock Options and Restricted Stock Units
Stock options can be granted with an exercise price equal to or
greater than the stock’s fair value at the date of grant.
Most awards have 10-year
The Black-Scholes assumptions used to value the employee options at
the grant dates are as follows:
Year Ended January 31,
2019 2018 2017
Stock Options:
Fair value of common stock $
7.12 - $25.10 $ 5.38 - $6.14 $ 4.59 - $4.83
Risk-free interest rate 2.68% - 3.00% 1.88% - 2.54% 1.28% - 2.18%
Expected term (years)
6.06 - 6.26 6.08
5.25 - 6.08
Expected volatility 37.0% - 37.8% 38.0% - 41.6% 41.7% - 44.2%
Expected dividend yield
-
-
-
These assumptions and estimates were determined as follows:
•
Fair Value of Common
Stock.
•
Risk-Free Interest
Rate.
•
Expected Term. the mid-point between
•
Expected Volatility.
•
Expected Dividend
Yield.
A summary of stock option and RSU activities for fiscal 2019 is as
follows:
Options Outstanding RSUs Outstanding
Shares Shares Weighted Average Aggregate Shares Weighted
(in thousands,
except percentage data)
Balance as of January 31, 2018 8,073 15,815 $ 4.41 7.75 $ 27,294 5,249 $
5.38
Shares authorized 13,818
-
-
-
-
-
-
Options granted (3,904) 3,904 9.73
-
-
-
-
Options exercised
- (2,652) 2.34
-
-
-
-
Options forfeited 2,081 (2,081) 5.69
-
-
-
-
Shares repurchased 170
-
-
-
-
-
-
RSUs granted (8,334)
-
-
-
- 8,334 14.14
RSUs vested
-
-
-
-
- (2,336 ) 5.31
Shares withheld related to net share settlement of RSUs 1,154
-
-
-
-
-
-
RSUs forfeited 353
-
-
-
- (353 ) 8.15
Balance as of January 31, 2019
13,411 14,986 $
5.99 7.92 $
380,673
10,894 $ 12.01
Exercisable as of January 31, 2019 6,524 $ 4.19 6.88 $ 177,447
-
-
Vested and expected to vest as of January 31, 2019
13,868 $ 5.82 7.84 $ 354,608
9,041
-
The total intrinsic value of the options exercised during fiscal
2019, 2018, and 2017 was $24.2 million, $8.9 million, and
$6.0 million, respectively. The intrinsic value is calculated
as the difference between the current fair value of the underlying
common stock and the exercise price of the stock option.
There were no options early exercised with recourse promissory
notes in fiscal 2019. During fiscal 2018, an employee early
exercised 0.2 million options with a full-recourse promissory
note. During fiscal 2017, a director early exercised
0.4 million options with a partial-recourse promissory note.
The unvested shares are subject to a repurchase right held by the
Company at the original purchase price. As discussed in the Stock
Purchase Rights with Recourse Notes section above, the notes
issuances and share purchase are accounted for as share option
grants, with the related share-based compensation measured using
the Black-Scholes option-pricing model and recognized over the
shares’ vesting periods.
The weighted-average grant date fair value of options granted
during fiscal 2019, 2018, and 2017 was $5.48, $2.41, and $2.03,
respectively.
As of January 31, 2019, unrecognized stock-based compensation
cost related to outstanding unvested stock options that are
expected to vest was $25.8 million, which is expected to be
recognized over a weighted-average period of 2.9 years.
The RSUs granted under the 2012 Plan vest upon the satisfaction of
both a service condition and a liquidity condition. Both the
service and liquidity conditions must be met for the expense to be
recognized. The liquidity condition was satisfied upon the IPO, and
the Company recognized an expense of $29.9 million in the
three months ended October 31, 2018 for the portion of the
RSUs that had met the service condition as of such date.
The RSUs granted after the IPO under the 2018 Plan solely vest upon
the satisfaction of a service condition.
As of January 31, 2019, unrecognized stock-based compensation
cost related to outstanding unvested RSUs that are expected to vest
was $78.1 million, which is expected to be recognized over a
weighted-average period of 2.6 years.
Stock-Based Compensation
The stock-based compensation expense, net of estimated forfeitures,
by line item in the accompanying consolidated statements of
comprehensive loss is summarized as follows:
Year Ended January 31,
2019 2018 2017
(In thousands)
Cost of subscription revenue $ 831 $ 148 $ 49
Cost of professional services revenue 851 507 336
Research and development 3,826 742 634
Sales and marketing 15,475 3,496 2,555
General and administrative 31,823 3,746 2,529
Total stock-based compensation expense $
52,806 $
8,639 $
6,103
The Company’s estimated forfeiture rate is based on
accumulated historical forfeiture data.
The Company’s capitalized stock-based compensation expense
that was included in research and development expense was
$0.6 million, $0.2 million, and $0.1 million during
fiscal 2019, 2018, and 2017, respectively.</t>
  </si>
  <si>
    <t>Fair Value Measurements</t>
  </si>
  <si>
    <t>Fair Value Disclosures [Abstract]</t>
  </si>
  <si>
    <t>(6)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did not hold any assets or liabilities that are
measured at fair value on a recurring basis as of January 31,
2019 or 2018 and there were no transfers into or out of
Level 1, Level 2, or Level 3 during fiscal 2019,
2018, and 2017.</t>
  </si>
  <si>
    <t>Restructuring Reserves</t>
  </si>
  <si>
    <t>Restructuring and Related Activities [Abstract]</t>
  </si>
  <si>
    <t>(7) Restructuring Reserves
During fiscal 2017, the Board of Directors approved a world-wide
restructuring plan in order to re-balance</t>
  </si>
  <si>
    <t>Income Taxes</t>
  </si>
  <si>
    <t>Income Tax Disclosure [Abstract]</t>
  </si>
  <si>
    <t>(8) Income Taxes
The components of the loss before income taxes were as follows:
Year Ended January 31,
2019 2018 2017
(In thousands)
Domestic $ (89,375) $ (20,382) $ (19,214)
Foreign (38,432) (25,911) (20,468)
Total $ (127,807) $ (46,293) $
(39,682)
The provision for income taxes was as follows:
Year Ended January 31,
2019 2018 2017
(In thousands)
Current:
Federal $
- $
- $
-
State 244 10 29
Foreign 2,078 1,069 357
Total current income tax expense 2,322 1,079 386
Deferred:
Federal $
- $
- $
-
State
-
-
-
Foreign 887 182 126
Total deferred income tax expense 887 182 126
Total provision for income tax $
3,209 $
1,261 $
512
A reconciliation of the U.S. federal statutory tax rate to the
Company’s provision for income taxes was as follows:
Year Ended January 31,
2019 2018 2017
(In thousands)
U.S. federal taxes at statutory tax rate $ (26,841) $ (15,229) $ (13,492)
State taxes, net of federal benefit (3,413) (790) (1,075)
Stock-based compensation (431) 1,653 2,114
Change in valuation allowance 32,828 (7,711) 9,653
Foreign income taxed at various rates 1,984 4,002 2,980
U.S. Tax Reform
- 19,736
-
Other (918) (400) 332
Total $
3,209 $
1,261 $
512
Significant components of net deferred tax assets are as
follows:
As of January 31,
2019 2018
(In thousands)
Deferred tax assets:
Net operating losses $ 74,040 $ 51,343
Stock-based compensation 12,529 1,075
Accruals and reserves 3,531 1,908
Depreciation and amortization 156
-
Gross deferred tax assets 90,256 54,326
Valuation allowance (79,739) (46,911)
Deferred tax liabilities:
Depreciation and amortization
- (718)
Accruals and reserves (528)
-
Deferred commissions (11,022) (7,045)
Gross deferred tax liabilities (11,550) (7,763)
Total net deferred tax liabilities $ (1,033) $ (34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on U.S. and U.K. net deferred tax assets. The valuation
allowance increased $32.8 million for fiscal 2019 and
decreased $7.7 million for fiscal 2018.
As of January 31, 2019, the Company has net operating loss
carryforwards for federal income tax purposes of
$224.9 million available to reduce future income subject to
income taxes. The federal net operating loss carryforwards will
begin to expire, if not utilized, in fiscal 2029. In addition, the
Company has $71.1 million and $69.6 million of net
operating loss carryforwards available to reduce future taxable
income subject to California state income taxes and all other
applicable state jurisdictions, respectively. The California net
operating loss carryforwards will begin to expire, if not utilized,
in fiscal 2031 through fiscal 2039. The other states’ net
operating loss carryforwards will begin to expire at various dates
beginning in fiscal 2025 through fiscal 2039, if not utilized. The
U.K. net operating loss carryforwards of $94.0 million do not
expire.
The federal and state net operating loss carryforwards may be
subject to significant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If these
specified events occur or have occurred, the Company may lose some
or all of the tax benefits of these carryforwards. The extent of
such limitations for prior years, if any, has not yet been
determined.
On December 22, 2017, the U.S. government enacted
comprehensive tax legislation commonly referred to as the Tax Cuts
and Jobs Act (the Tax Reform Act). The Tax Reform Act reduced
the U.S. federal corporate income tax rate from 35% to 21%
effective January 1, 2018. The Company had recorded the
estimated effects of the Tax Reform Act in its fiscal 2018 tax
provision pursuant to Staff Accounting Bulletin No. 118 (SAB
118) issued by SEC. In its fourth quarter of fiscal 2019, the
Company finalized the accounting for the Tax Reform Act and did not
record any measurement period adjustments. In addition, the Company
computed its fiscal 2019, 2018, and 2017 provision with the tax
rate of 21%, 33% and 34%, respectively.
The Company does not have any uncertain tax positions as of
January 31, 2019 and does not believe it is reasonably
possible that its unrecognized tax benefits will significantly
change within the next 12 months.
The Company files income tax returns for U.S. federal income
tax, several U.S. states, and other foreign jurisdictions. The
Company’s most significant tax jurisdictions are the United
States and the United Kingdom. The Company’s tax years for
2009 and forward are subject to examination by the federal tax
authorities. The Company’s tax years for 2009 and forward are
subject to examination by the state tax authorities. The
Company’s tax years for 2011 and forward are subject to
examination by the foreign tax authorities. The Company is not
currently under examination for income tax in any jurisdiction.</t>
  </si>
  <si>
    <t>Net Loss Per Share Attributable to Common Stockholders</t>
  </si>
  <si>
    <t>Earnings Per Share [Abstract]</t>
  </si>
  <si>
    <t>9) Net Loss Per Share Attributable to Common
Stockholders
The following table sets forth the computation of basic and diluted
net loss per share attributable to common stockholders:
Year Ended January 31,
2019 2018 2017
(In thousands, except per share data)
Numerator:
Net loss $ (131,016) $
(47,554) $
(40,194)
Denominator:
Weighted-average shares used in computing net loss per share
attributable to common stockholders, basic and diluted 53,328 18,956 13,774
Net loss per share attributable to common stockholders, basic
and diluted ($2.46) ($2.51) ($2.92)
The potential shares of common stock that were excluded from the
computation of diluted net loss per share attributable to common
stockholders for the periods presented because including them would
have been antidilutive are as follows:
As of January 31,
2019 2018 2017
(In thousands)
Convertible preferred stock
- 73,610 68,155
Stock options 14,986 15,815 12,201
Stock repurchase rights 4,776 8,789 12,649
Restricted stock units 10,894 5,249 4,875
Unvested shares subject to repurchase 24
-
-
Convertible preferred stock warrants
- 10 10
Common stock warrants
- 14 14
Total
30,680
103,487
97,904</t>
  </si>
  <si>
    <t>Employee Benefit Plans</t>
  </si>
  <si>
    <t>Postemployment Benefits [Abstract]</t>
  </si>
  <si>
    <t>(10) Employee Benefit Plans
On January 1, 2013, the Company initiated a savings and
retirement plan for employees. The Company’s employee savings
and retirement plan is qualified under Section 401 of the
Internal Revenue Code. The plan is available to all regular
employees on the Company’s U.S. payroll and provides
employees with tax-deferred</t>
  </si>
  <si>
    <t>Summary of Business and Significant Accounting Policies (Policies)</t>
  </si>
  <si>
    <t>Description of Business</t>
  </si>
  <si>
    <t>Description of Business
Anaplan, Inc. (the Company or Anaplan) was incorporated in
Delaware on July 9, 2009 and is headquartered in San
Francisco, California, with offices in several locations including
Minneapolis, New York, the United Kingdom (U.K.), France, Japan,
Australia, India, and Singapore.
The Company provides a cloud-based connected planning platform that
helps connect organizations and people to make better and faster
decisions. The Company delivers its application over the Internet
as a subscription service using a software-as-a-service</t>
  </si>
  <si>
    <t>Fiscal Year</t>
  </si>
  <si>
    <t>Fiscal Year
The Company’s fiscal year ends on January 31. References
to fiscal 2019, for example, refer to the fiscal year ended
January 31, 2019.</t>
  </si>
  <si>
    <t>IPO and Private Placement</t>
  </si>
  <si>
    <t>IPO and Private Placement
In October 2018, the Company completed its IPO of 17,825,000 shares
of its common stock, including the full exercise of the
underwriters’ option to purchase additional shares, at a
public offering price of $17.00 per share. The Company received net
proceeds of $281.8 million after deducting underwriting
discounts and commissions. In connection with the IPO:
•
all of the shares of preferred stock outstanding
automatically converted into an aggregate of 73,605,861 shares of
the Company’s common stock;
•
the outstanding warrant to purchase 10,454 shares of
preferred stock automatically converted into a warrant to purchase
10,454 shares of the Company’s common stock, and such warrant
was subsequently exercised; and
•
certain investors purchased 1,176,466 shares
of the Company’s common stock in a private placement
at $17.00 per share. The Company received aggregate
proceeds of $20.0 million and did not pay any
underwriting discounts or commissions with respect to the shares
that were sold in this private placement.</t>
  </si>
  <si>
    <t>JOBS Act Accounting Election</t>
  </si>
  <si>
    <t>JOBS Act Accounting Election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it will be subject to the same new or revised accounting standards
as other public companies that are not EGCs. The Company also
adopted Accounting Standards Codification Topic
606, Revenue from Contracts with Customers</t>
  </si>
  <si>
    <t>Immaterial Correction of Error</t>
  </si>
  <si>
    <t>Immaterial Correction of Error
During the fourth quarter of fiscal 2019, the Company identified an
error in stock-based compensation expense for the three and nine
months ended October 31, 2018 related to the attribution of
stock-based compensation with respect to certain restricted stock
units containing double-trigger vesting conditions. The Company had
incorrectly recognized expense using a straight-line attribution
method rather than on a tranche-by-tranche paid-i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estimates include, but are not limited to, the determination of
revenue recognition, the fair value of stock awards issued, and the
allowance for doubtful accounts. Actual results could differ from
those estimates.</t>
  </si>
  <si>
    <t>Concentration of Risk and Significant Customers</t>
  </si>
  <si>
    <t>Concentration of Risk and Significant Customers
Financial instruments that subject the Company to concentrations of
credit risk consist primarily of cash and cash equivalents,
restricted cash, and accounts receivable. The Company maintains its
cash, cash equivalents, and restricted cash with high-quality
financial institutions with investment-grade ratings. A majority of
the cash balances are with U.S. banks and are insured to the
extent defined by the Federal Deposit Insurance Corporation.
The Company markets its subscription and services in the United
States and in foreign countries through its direct sales force and
partners. No customer accounted for more than 10% of total revenue
for fiscal 2019, 2018, and 2017, or more than 10% of total accounts
receivable as of January 31, 2019 and 2018.</t>
  </si>
  <si>
    <t>Revenue Recognition</t>
  </si>
  <si>
    <t>Revenue Recognition
The Company adopted Accounting Standards Codification Topic
606, Revenue from Contracts with
Customers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To achieve the core principle of this new standard, the Company
applies the following steps:
1. Identification of the contract, or contracts, with the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generally consist of
(i) subscription and support services and
(ii)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each performance obligation’s relative
standalone selling price (SSP).
5. Recognition of the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The Company generates all its revenue from
contracts with customers.
Subscription Revenue
The Company generates revenue primarily from sales of subscriptions
to access its cloud-based business and execution planning platform.
Subscription arrangements with customers do not provide the
customer with the right to take possession of the software
operating the platform. Instead, customers are granted continuous
access to the platform over the contractual period. A time-elapsed
method is used to measure progress because the Company’s
obligation is to provide continuous service over the contractual
period. Accordingly, the fixed consideration related to
subscription revenue is recognized ratably over the contract term
beginning on the date access to the platform is provided.
The typical subscription term is two to three years and customers
are generally invoiced in annual installments at the beginning of
each year within the subscription period. Most contracts
are non-cancelable case-by-case
Professional Services Revenue
Professional services revenue consists of fees associated with
implementation or consultation services, and training. Professional
services do not result in significant customization of the
subscription service and are considered distinct. A substantial
majority of the professional service contracts are recognized on a
time and materials basis and the related revenue is recognized as
the service hours are performed. For time and materials projects,
the Company invoices for professional services as the work is
incurred and in arrears.
Contracts with Multiple Performance Obligations
Most contracts with customers contain multiple performance
obligations that are distinct and accounted for separately. The
transaction price is allocated to the separate performance
obligations on a relative SSP basis. The Company determines SSP for
all performance obligations using observable inputs, such as
standalone sales and historical contract pricing. SSP is consistent
with the Company’s overall pricing objectives, taking into
consideration the type of subscription services and professional
and other services. SSP also reflects the amount the Company would
charge for that performance obligation if it were sold separately
in a standalone sale, and the price the Company would sell to
similar customers in similar circumstances.
Variable Consideration
Revenue from sales is recorded based on the transaction price,
which includes estimates of variable consideration.
Variable consideration may exist where a customer has purchased
professional services that are sold on a time and materials basis.
The Company estimates the number of hours expected to be incurred
based on an expected values approach that considers historical
hours incurred for similar projects based on the types and sizes of
customers.
Disaggregation of Revenue
The following table summarizes the revenue by region based on the
shipping address of customers who have contracted to use the
Company’s cloud-based application:
Year Ended January 31,
2019 2018 2017
Amount Percentage Amount Percentage Amount Percentage
(In thousands,
except percentage data)
Americas $ 141,595 59 % $ 101,867 61 % $ 76,667 64 %
EMEA 78,868 33 53,123 32 35,437 29
APAC 20,179 8 13,357 7 8,395 7
Total $ 240,642 100 % $ 168,347 100 % $ 120,499 100 %
The United States and the United Kingdom were the only two
countries that represented more than 10% of the Company’s
revenues in any period, comprised of $136.8 million and 57%,
$98.5 million and 59%, and $74.7 million and 62% for the
United States in fiscal 2019, 2018, and 2017, respectively, and
$32.3 million and 13%, $23.1 million and 14%, and
$17.0 million and 14% for the United Kingdom in fiscal 2019,
2018, and 2017, respectively.
Contract Balances
Contract assets represent revenue recognized for contracts that
have not yet been invoiced to customers, typically for multi-year
arrangements. Total contract assets were $0.4 million and
$0.1 million as of January 31, 2019 and 2018,
respectively, which were included within prepaid expenses and other
current assets on the consolidated balance sheets.
Contract liabilities consist of deferred revenue. Revenue is
deferred when the Company has the right to invoice in advance of
performance under a contract. The current portion of deferred
revenue balances are recognized over the
following 12-month</t>
  </si>
  <si>
    <t>Deferred Commissions</t>
  </si>
  <si>
    <t>Deferred Commissions
The Company capitalizes sales commissions that are incremental due
to the acquisition of customer contracts. These costs are recorded
as deferred commissions on the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ch is the estimated customer life, while
commissions paid related to renewal contracts are amortized over
the renewal term. Amortization is recognized on a straight-line
basis commensurate with the pattern of revenue recognition.
Commissions paid on professional services are typically recognized
over the same period as the associated revenue. The Company
determines the period of benefit for commissions paid for the
acquisition of the initial subscription contract by taking into
consideration the initial estimated customer life and the
technological life of the platform and related significant
features. The Company determines the period of benefit for renewal
subscription contracts by considering the average contractual term
for renewal contracts. Amortization of deferred commissions is
included in sales and marketing expense in the consolidated
statements of comprehensive loss.
The Company periodically reviews these deferred commissions to
determine whether events or changes in circumstances have occurred
that could impact the period of benefit. There were no impairment
losses recorded during the periods presented.
The following table represents a rollforward of the Company’s
deferred commissions:
As of January 31,
2019 2018
(In thousands)
Beginning balance $
30,669 $
22,742
Additions to deferred commissions 33,060 14,765
Amortization of deferred commissions (11,709) (7,409)
Foreign currency translation effect of deferred commissions (1,130) 571
Ending balance $ 50,890 $ 30,669
Deferred commissions, current portion (to be recognized in next 12
months) 15,827 9,101
Deferred commissions, net of current portion 35,063 21,568
Total deferred commissions $ 50,890 $ 30,669</t>
  </si>
  <si>
    <t>Remaining Performance Obligation</t>
  </si>
  <si>
    <t>Remaining Performance Obligation
As of January 31, 2019, the aggregate amount of the
transaction price allocated to remaining performance obligations
was $440.0 million, which consists of both billed
consideration in the amount of $150.8 million and unbilled
consideration in the amount of $289.2 million that the Company
expects to recognize as subscription revenue. The Company expects
to recognize 53% of this amount as revenue in the fiscal year
ending January 31, 2020 and 98% over the three years ending
January 31, 2022.
The Company applied a practical expedient allowing it not to
disclose the amount of the transaction price allocated to the
remaining performance obligations for contracts with an original
expected duration of one year or less.</t>
  </si>
  <si>
    <t>Stock-Based Compensation</t>
  </si>
  <si>
    <t>Stock-Based Compensation
Prior to the IPO, the Company’s board of directors determined
the fair value of its common stock using various valuation
methodologies, including valuation analyses performed by
third-party valuation firms. After the IPO, the Company uses the
publicly quoted market closing price as reported on the New York
Stock Exchange as the fair value of its common stock.
The Company measures the cost of employee services received in
exchange for an award of equity instruments, including stock
options, stock purchase rights (SPRs), restricted stock units
(RSUs), and the purchase rights issued under the 2018 Employee
Stock Purchase Plan (ESPP), based on the estimated grant-date fair
value of the award. The Company calculates the fair value of
options, SPRs, and the purchase rights issued under ESPP using the
Black-Scholes option-pricing model and the related expense is
recognized using the straight-line attribution approach. The
vesting period is the period the employee is required to provide
service in exchange for the award.
The Company’s RSUs granted under the 2012 Stock Plan (2012
Plan) vest upon the satisfaction of both a service condition and a
liquidity condition. Both the service and liquidity conditions
must be met for the expense to be recognized. The liquidity
condition was satisfied upon the IPO, and the Company recognized an
expense of $29.9 million in the three months ended
October 31, 2018 for the portion of the RSUs that had met the
service condition as of such date.
The Company’s RSUs granted after the IPO under the 2018
Equity Incentive Plan (2018 Plan) vest upon the satisfaction of a
service condition and do not have a corresponding liquidity
condition.
As of January 31, 2019, unrecognized stock-based compensation
cost related to outstanding unvested RSUs that are expected to vest
was $78.1 million, which is expected to be recognized over a
weighted-average period of 2.6 years.
Stock-based compensation expense includes the impact of estimated
forfeitures, and has been allocated between cost of revenue and
operating expense lines based on the cost category of the
respective award holders.</t>
  </si>
  <si>
    <t>Deferred Offering Costs</t>
  </si>
  <si>
    <t>Deferred Offering Costs
Deferred offering costs consist primarily of accounting, legal, and
other fees related to the Company’s IPO. Prior to the IPO,
all deferred offering costs were capitalized in other noncurrent
assets in the consolidated balance sheets. After the IPO, all
deferred offering costs were reclassified into stockholders’
equity as a reduction of the IPO proceeds in the consolidated
balance sheets. As of January 31, 2019 and 2018, there were
$6.5 million and $1.1 million of offering costs,
respectively.</t>
  </si>
  <si>
    <t>Recently Issued/Adopted Accounting Pronouncements</t>
  </si>
  <si>
    <t>Recently Issued Accounting Pronouncements
In February 2016 and July 2018, the Financial Accounting
Standards Board (FASB) issued Accounting Standards Update
(ASU) 2016-02 Leases” 2018-10 Codification
Improvements to Topic 842, Leases 2018-11 Leases
(Topic 842): Targeted Improvements right-to-use right-of-use non-lease
In June 2016, the FASB issued ASU 2016-13 Financial
Instruments – Credit Losses (Topic 326): Measurement of
credit Losses on Financial Instruments
In August 2018, the FASB issued ASC 2018-15 Intangibles
– Goodwill and Other – Internal-Use 350-40) ’ s
Accounting for Implementation Costs Incurred in a Cloud Computing
Arrangement That Is a Service Contract internal-use
Recently Adopted Accounting Pronouncements
In May 2014, the FASB issued
ASU No. 2014-09, Revenue
from Contracts with Customers (Topic 606)
In March 2016, the FASB issued ASU No. 2016-09, Compensation—Stock
Compensation (Topic 718): Improvements to Employee Share-Based
Payment Accounting tax-withholding
In November 2016, the FASB issued ASU
No. 2016-18, Statement of Cash
Flows (Topic 230): Restricted Cash beginning-of-period end-of-period
In May 2017, the FASB issued ASU No. 2017-09, Compensation—Stock
Compensation (Topic 718) Scope of
Modification Accounting
In June 2018, the FASB issued
ASU No. 2018-07, Improvements
to Nonemployee Share-Based Payment Accounting</t>
  </si>
  <si>
    <t>Summary of Business and Significant Accounting Policies (Tables)</t>
  </si>
  <si>
    <t>Disaggregation of Revenue</t>
  </si>
  <si>
    <t>The following table summarizes the revenue by region based on the
shipping address of customers who have contracted to use the
Company’s cloud-based application:
Year Ended January 31,
2019 2018 2017
Amount Percentage Amount Percentage Amount Percentage
(In thousands,
except percentage data)
Americas $ 141,595 59 % $ 101,867 61 % $ 76,667 64 %
EMEA 78,868 33 53,123 32 35,437 29
APAC 20,179 8 13,357 7 8,395 7
Total $ 240,642 100 % $ 168,347 100 % $ 120,499 100 %</t>
  </si>
  <si>
    <t>Rollforward of the Company's Deferred Commissions</t>
  </si>
  <si>
    <t>The following table represents a rollforward of the Company’s
deferred commissions:
As of January 31,
2019 2018
(In thousands)
Beginning balance $
30,669 $
22,742
Additions to deferred commissions 33,060 14,765
Amortization of deferred commissions (11,709) (7,409)
Foreign currency translation effect of deferred commissions (1,130) 571
Ending balance $ 50,890 $ 30,669
Deferred commissions, current portion (to be recognized in next 12
months) 15,827 9,101
Deferred commissions, net of current portion 35,063 21,568
Total deferred commissions $ 50,890 $ 30,669</t>
  </si>
  <si>
    <t>Consolidated Balance Sheet Components (Tables)</t>
  </si>
  <si>
    <t>Schedule of Property and Equipment, Net</t>
  </si>
  <si>
    <t>Property and equipment consisted of the following:
As of January 31,
2019
2018
(In thousands)
Computer and office equipment $ 37,990 $ 19,273
Leaseold improvements 11,823 2,722
Internal-use 17,810 9,603
Construction in progress 1,041 2,077
Property and equipment, gross 68,664 33,675
Less: accumulated depreciation (25,324) (15,354)
Property and equipment, net $
43,340 $
18,321</t>
  </si>
  <si>
    <t>Schedule of Accrued Expenses</t>
  </si>
  <si>
    <t>Accrued expenses consisted of the following:
As of January 31,
2019
2018
(In thousands)
Vendor accruals $ 6,237 $ 5,180
Accrued commission 10,000 3,938
Accrued bonuses 11,759 5,243
Accrued other payroll liabilities 10,112 5,164
Current portion of capital lease obligations 4,512
-
Accrued other 9,950 7,160
Accrued expenses $
52,570 $
26,685</t>
  </si>
  <si>
    <t>Commitments and Contingencies (Tables)</t>
  </si>
  <si>
    <t>Schedule of Future Minimum Payments Related to Operating Leases</t>
  </si>
  <si>
    <t>Future minimum payments related to operating leases as of
January 31, 2019 are as follows:
Amount
(In thousands)
Year ended January 31,
2020 $ 10,994
2021 8,534
2022 7,065
2023 7,256
2024 7,342
2025 and thereafter 16,427
Total future minimum payments $
57,618</t>
  </si>
  <si>
    <t>Schedule of Future Minimum Payments Related to Capital Lease</t>
  </si>
  <si>
    <t>Future minimum payments related to the capital lease as of
January 31, 2019 are as follows:
Amount
(In thousands)
Year ended January 31,
2020 $ 5,438
2021 5,366
2022 3,369
2023 386
Total future minimum payments $
14,559</t>
  </si>
  <si>
    <t>Common Stock and Employee Stock Plans (Tables)</t>
  </si>
  <si>
    <t>Schedule of Shares Reserved for Future Issuance</t>
  </si>
  <si>
    <t>Shares were reserved for future issuance as follows:
As of January 31, 2019
(In thousands)
Outstanding stock options 14,986
Outstanding restricted stock units 10,894
Outstanding stock purchase rights 4,776
Shares available for future issuances under the 2018 Stock Plan 13,411
Shares available for future issuances under the 2018 ESPP 2,700
Total
46,767</t>
  </si>
  <si>
    <t>Schedule of Information Related to SPRs Issued</t>
  </si>
  <si>
    <t xml:space="preserve">Information related to SPRs issued in fiscal 2017 is as
follows:
Year
Ended
January 31, 2017
Recourse promissory notes:
SPRs issued (in thousands) 608
Notes principal amount (in thousands) $
2,789
Annual interest rate 1.18%
Terms (years) 7
Information related to SPRs issued related to the partial-recourse
promissory notes is as follows:
Year
Ended
January 31, 2017
Partial-recourse promissory notes:
SPRs issued (in thousands) 250
Notes principal amount (in thousands) $
1,148
Annual interest rate 1.41%
Terms (years) 6 </t>
  </si>
  <si>
    <t>Summary of SPR Activities</t>
  </si>
  <si>
    <t>A summary of the SPR activities for fiscal 2019 are as follows:
Number of SPRs Weighted-Average Exercise Price
(In thousands)
Nonvested SPRs as of January 31, 2018 675
Granted
-
Vested (269) $
4.59
Repurchased
-
Nonvested SPRs as of January 31, 2019
406</t>
  </si>
  <si>
    <t>Summary of Stock Option and RSU Activities</t>
  </si>
  <si>
    <t>A summary of stock option and RSU activities for fiscal 2019 is as
follows:
Options Outstanding RSUs Outstanding
Shares Shares Weighted Average Aggregate Shares Weighted
(in thousands,
except percentage data)
Balance as of January 31, 2018 8,073 15,815 $ 4.41 7.75 $ 27,294 5,249 $
5.38
Shares authorized 13,818
-
-
-
-
-
-
Options granted (3,904) 3,904 9.73
-
-
-
-
Options exercised
- (2,652) 2.34
-
-
-
-
Options forfeited 2,081 (2,081) 5.69
-
-
-
-
Shares repurchased 170
-
-
-
-
-
-
RSUs granted (8,334)
-
-
-
- 8,334 14.14
RSUs vested
-
-
-
-
- (2,336 ) 5.31
Shares withheld related to net share settlement of RSUs 1,154
-
-
-
-
-
-
RSUs forfeited 353
-
-
-
- (353 ) 8.15
Balance as of January 31, 2019
13,411 14,986 $
5.99 7.92 $
380,673
10,894 $ 12.01
Exercisable as of January 31, 2019 6,524 $ 4.19 6.88 $ 177,447
-
-
Vested and expected to vest as of January 31, 2019
13,868 $ 5.82 7.84 $ 354,608
9,041
-</t>
  </si>
  <si>
    <t>Summary of Stock-Based Compensation Expense, Net of Estimated Forfeitures</t>
  </si>
  <si>
    <t>The stock-based compensation expense, net of estimated forfeitures,
by line item in the accompanying consolidated statements of
comprehensive loss is summarized as follows:
Year Ended January 31,
2019 2018 2017
(In thousands)
Cost of subscription revenue $ 831 $ 148 $ 49
Cost of professional services revenue 851 507 336
Research and development 3,826 742 634
Sales and marketing 15,475 3,496 2,555
General and administrative 31,823 3,746 2,529
Total stock-based compensation expense $
52,806 $
8,639 $
6,103</t>
  </si>
  <si>
    <t>Employee Stock [Member]</t>
  </si>
  <si>
    <t>Schedule of Black-Scholes Assumptions to Value</t>
  </si>
  <si>
    <t xml:space="preserve">The Black-Scholes assumptions used to value the ESPP are as
follows:
Year Ended January 31, 2019
ESPP:
Risk-free interest rate 2.51% - 2.69%
Expected term (years)
0.69 - 1.19
Expected volatility 32.5% - 34.9%
Expected dividend yield
- </t>
  </si>
  <si>
    <t>Stock Purchase Rights [Member]</t>
  </si>
  <si>
    <t xml:space="preserve">The Black-Scholes assumptions used to value the SPRs at the grant
dates are as follows:
Year Ended January 31, 2017
SPRs:
Fair value of common stock $4.76 - $4.81
Risk-free interest rate 0.00% - 0.10%
Expected term (years)
4.02 - 4.57
Expected volatility
43.1% - 44.2%
Expected dividend yield
- </t>
  </si>
  <si>
    <t>Employee Stock Option [Member]</t>
  </si>
  <si>
    <t xml:space="preserve">The Black-Scholes assumptions used to value the employee options at
the grant dates are as follows:
Year Ended January 31,
2019 2018 2017
Stock Options:
Fair value of common stock $
7.12 - $25.10 $ 5.38 - $6.14 $ 4.59 - $4.83
Risk-free interest rate 2.68% - 3.00% 1.88% - 2.54% 1.28% - 2.18%
Expected term (years)
6.06 - 6.26 6.08
5.25 - 6.08
Expected volatility 37.0% - 37.8% 38.0% - 41.6% 41.7% - 44.2%
Expected dividend yield
-
-
- </t>
  </si>
  <si>
    <t>Income Taxes (Tables)</t>
  </si>
  <si>
    <t>Components of Loss Before Income Taxes</t>
  </si>
  <si>
    <t>The components of the loss before income taxes were as follows:
Year Ended January 31,
2019 2018 2017
(In thousands)
Domestic $ (89,375) $ (20,382) $ (19,214)
Foreign (38,432) (25,911) (20,468)
Total $ (127,807) $ (46,293) $
(39,682)</t>
  </si>
  <si>
    <t>Components of Provision for Income Taxes</t>
  </si>
  <si>
    <t>The provision for income taxes was as follows:
Year Ended January 31,
2019 2018 2017
(In thousands)
Current:
Federal $
- $
- $
-
State 244 10 29
Foreign 2,078 1,069 357
Total current income tax expense 2,322 1,079 386
Deferred:
Federal $
- $
- $
-
State
-
-
-
Foreign 887 182 126
Total deferred income tax expense 887 182 126
Total provision for income tax $
3,209 $
1,261 $
512</t>
  </si>
  <si>
    <t>Schedule of Reconciliation of U.S. Federal Statutory Tax Rate to Company's Provision for Income Taxes</t>
  </si>
  <si>
    <t>A reconciliation of the U.S. federal statutory tax rate to the
Company’s provision for income taxes was as follows:
Year Ended January 31,
2019 2018 2017
(In thousands)
U.S. federal taxes at statutory tax rate $ (26,841) $ (15,229) $ (13,492)
State taxes, net of federal benefit (3,413) (790) (1,075)
Stock-based compensation (431) 1,653 2,114
Change in valuation allowance 32,828 (7,711) 9,653
Foreign income taxed at various rates 1,984 4,002 2,980
U.S. Tax Reform
- 19,736
-
Other (918) (400) 332
Total $
3,209 $
1,261 $
512</t>
  </si>
  <si>
    <t>Significant Components of Net Deferred Tax Assets</t>
  </si>
  <si>
    <t>Significant components of net deferred tax assets are as
follows:
As of January 31,
2019 2018
(In thousands)
Deferred tax assets:
Net operating losses $ 74,040 $ 51,343
Stock-based compensation 12,529 1,075
Accruals and reserves 3,531 1,908
Depreciation and amortization 156
-
Gross deferred tax assets 90,256 54,326
Valuation allowance (79,739) (46,911)
Deferred tax liabilities:
Depreciation and amortization
- (718)
Accruals and reserves (528)
-
Deferred commissions (11,022) (7,045)
Gross deferred tax liabilities (11,550) (7,763)
Total net deferred tax liabilities $ (1,033) $ (348)</t>
  </si>
  <si>
    <t>Net Loss Per Share Attributable to Common Stockholders (Tables)</t>
  </si>
  <si>
    <t>Schedule of Computation of Basic and Diluted Net Loss Per Share</t>
  </si>
  <si>
    <t>The following table sets forth the computation of basic and diluted
net loss per share attributable to common stockholders:
Year Ended January 31,
2019 2018 2017
(In thousands, except per share data)
Numerator:
Net loss $ (131,016) $
(47,554) $
(40,194)
Denominator:
Weighted-average shares used in computing net loss per share
attributable to common stockholders, basic and diluted 53,328 18,956 13,774
Net loss per share attributable to common stockholders, basic
and diluted ($2.46) ($2.51) ($2.92)</t>
  </si>
  <si>
    <t>Summary of potential shares of common stock that were excluded from the computation of diluted net loss per share</t>
  </si>
  <si>
    <t>The potential shares of common stock that were excluded from the
computation of diluted net loss per share attributable to common
stockholders for the periods presented because including them would
have been antidilutive are as follows:
As of January 31,
2019 2018 2017
(In thousands)
Convertible preferred stock
- 73,610 68,155
Stock options 14,986 15,815 12,201
Stock repurchase rights 4,776 8,789 12,649
Restricted stock units 10,894 5,249 4,875
Unvested shares subject to repurchase 24
-
-
Convertible preferred stock warrants
- 10 10
Common stock warrants
- 14 14
Total
30,680
103,487
97,904</t>
  </si>
  <si>
    <t>Summary of Business and Significant Accounting Policies - Additional Information (Detail) $ / shares in Units, $ in Thousands</t>
  </si>
  <si>
    <t>1 Months Ended</t>
  </si>
  <si>
    <t>3 Months Ended</t>
  </si>
  <si>
    <t>9 Months Ended</t>
  </si>
  <si>
    <t>Oct. 31, 2018USD ($)$ / sharesshares</t>
  </si>
  <si>
    <t>Oct. 31, 2018USD ($)$ / shares</t>
  </si>
  <si>
    <t>Jan. 31, 2019USD ($)Segmentshares</t>
  </si>
  <si>
    <t>Jan. 31, 2017USD ($)</t>
  </si>
  <si>
    <t>Feb. 01, 2019USD ($)</t>
  </si>
  <si>
    <t>Feb. 01, 2016USD ($)</t>
  </si>
  <si>
    <t>Nature Of Business And Summary Of Significant Accounting Policies [Line Items]</t>
  </si>
  <si>
    <t>Proceeds from issuance of private placement</t>
  </si>
  <si>
    <t>Additional stock-based compensation expense</t>
  </si>
  <si>
    <t>Net loss per share attributable to common stockholders - basic | $ / shares</t>
  </si>
  <si>
    <t>Net loss per share attributable to common stockholders - diluted | $ / shares</t>
  </si>
  <si>
    <t>Increase in additional paid-in capital</t>
  </si>
  <si>
    <t>Increase in accumulated deficit</t>
  </si>
  <si>
    <t>Description of property and equipment depreciation methods</t>
  </si>
  <si>
    <t>Depreciation is calculated using the straight-line method over the estimated  useful lives of the related assets, which is two or three years for all property  and equipment</t>
  </si>
  <si>
    <t>Number of operating segments | Segment</t>
  </si>
  <si>
    <t>Commission expense</t>
  </si>
  <si>
    <t>Contract assets</t>
  </si>
  <si>
    <t>Deferred revenue recognized</t>
  </si>
  <si>
    <t>Acquisition cost amortization period</t>
  </si>
  <si>
    <t>5 years</t>
  </si>
  <si>
    <t>Impairment losses</t>
  </si>
  <si>
    <t>Remaining performance obligation</t>
  </si>
  <si>
    <t>Remaining performance obligations description</t>
  </si>
  <si>
    <t>One year or less.</t>
  </si>
  <si>
    <t>Stock-based compensation expense</t>
  </si>
  <si>
    <t>Unrecognized stock based compensation, weighted-average period</t>
  </si>
  <si>
    <t>2 years 10 months 24 days</t>
  </si>
  <si>
    <t>Capitalized software development cost</t>
  </si>
  <si>
    <t>Deferred offering costs</t>
  </si>
  <si>
    <t>Restricted Stock Units [Member]</t>
  </si>
  <si>
    <t>Unrecognized stock-based compensation cost related to outstanding unvested RSUs expected to vest</t>
  </si>
  <si>
    <t>2 years 7 months 6 days</t>
  </si>
  <si>
    <t>Restricted Stock Units [Member] | 2012 Plan [Member]</t>
  </si>
  <si>
    <t>Accounting Standards Update 2014-09 [Member] | Calculated under Revenue Guidance in Effect before Topic 606 [Member]</t>
  </si>
  <si>
    <t>Billed Revenues [Member]</t>
  </si>
  <si>
    <t>Unbilled Revenues [Member]</t>
  </si>
  <si>
    <t>Preferred Stock Warrant [Member]</t>
  </si>
  <si>
    <t>Preferred stock warrant converted to warrant to purchase common stock | shares</t>
  </si>
  <si>
    <t>Common Stock Warrant [Member]</t>
  </si>
  <si>
    <t>Maximum [Member]</t>
  </si>
  <si>
    <t>Estimated useful lives</t>
  </si>
  <si>
    <t>3 years</t>
  </si>
  <si>
    <t>Maximum [Member] | Accounting Standards Update 2018-11 [Member] | Subsequent Event [Member]</t>
  </si>
  <si>
    <t>Additional ROU for assets</t>
  </si>
  <si>
    <t>Additional ROU for liabilities</t>
  </si>
  <si>
    <t>Minimum [Member]</t>
  </si>
  <si>
    <t>2 years</t>
  </si>
  <si>
    <t>Minimum [Member] | Accounting Standards Update 2018-11 [Member] | Subsequent Event [Member]</t>
  </si>
  <si>
    <t>Research and Development [Member]</t>
  </si>
  <si>
    <t>Sales and marketing [Member]</t>
  </si>
  <si>
    <t>Advertising costs</t>
  </si>
  <si>
    <t>General and Administrative [Member]</t>
  </si>
  <si>
    <t>Other Expense [Member]</t>
  </si>
  <si>
    <t>Foreign currency transaction losses</t>
  </si>
  <si>
    <t>Cash and Cash Equivalents [Member] | Maximum [Member]</t>
  </si>
  <si>
    <t>Maturity term of liquid investments</t>
  </si>
  <si>
    <t>3 months</t>
  </si>
  <si>
    <t>United States and United Kingdom [Member] | Minimum [Member]</t>
  </si>
  <si>
    <t>Percentage of Revenue</t>
  </si>
  <si>
    <t>10.00%</t>
  </si>
  <si>
    <t>United States [Member]</t>
  </si>
  <si>
    <t>57.00%</t>
  </si>
  <si>
    <t>59.00%</t>
  </si>
  <si>
    <t>62.00%</t>
  </si>
  <si>
    <t>United Kingdom [Member]</t>
  </si>
  <si>
    <t>13.00%</t>
  </si>
  <si>
    <t>14.00%</t>
  </si>
  <si>
    <t>Leasehold Improvements [Member]</t>
  </si>
  <si>
    <t>10 years</t>
  </si>
  <si>
    <t>Description of Leasehold improvements amortization</t>
  </si>
  <si>
    <t>Leasehold improvements are  amortized using the straight-line method over the shorter of 10 years or the  remaining lease term</t>
  </si>
  <si>
    <t>Capitalized Software Cost [Member] | Maximum [Member]</t>
  </si>
  <si>
    <t>Capitalized Software Cost [Member] | Minimum [Member]</t>
  </si>
  <si>
    <t>Revenue, Remaining Performance Obligation, Expected Timing of Satisfaction, Start Date [Axis]: 2019-02-01</t>
  </si>
  <si>
    <t>Remaining performance obligation percentage</t>
  </si>
  <si>
    <t>53.00%</t>
  </si>
  <si>
    <t>Revenue, remaining performance obligation, expected timing of satisfaction, period</t>
  </si>
  <si>
    <t>1 year</t>
  </si>
  <si>
    <t>Revenue, Remaining Performance Obligation, Expected Timing of Satisfaction, Start Date [Axis]: 2019-02-01 | Extended Recognition Period [Member]</t>
  </si>
  <si>
    <t>98.00%</t>
  </si>
  <si>
    <t>Preferred stock, shares issued upon conversion | shares</t>
  </si>
  <si>
    <t>Stock issued during period, Shares, New Issues | shares</t>
  </si>
  <si>
    <t>Stock issued during period, price per share | $ / shares</t>
  </si>
  <si>
    <t>Net Proceeds from issuance of common stock</t>
  </si>
  <si>
    <t>IPO [Member] | Common Stock [Member]</t>
  </si>
  <si>
    <t>Private Placement [Member]</t>
  </si>
  <si>
    <t>Segments - Summary of Revenue by Geographical Region Based of Customer (Detail) - USD ($) $ in Thousands</t>
  </si>
  <si>
    <t>Disaggregation of Revenue [Line Items]</t>
  </si>
  <si>
    <t>Operating Segments [Member]</t>
  </si>
  <si>
    <t>100.00%</t>
  </si>
  <si>
    <t>Operating Segments [Member] | Americas [Member]</t>
  </si>
  <si>
    <t>61.00%</t>
  </si>
  <si>
    <t>64.00%</t>
  </si>
  <si>
    <t>Operating Segments [Member] | EMEA [Member]</t>
  </si>
  <si>
    <t>33.00%</t>
  </si>
  <si>
    <t>32.00%</t>
  </si>
  <si>
    <t>29.00%</t>
  </si>
  <si>
    <t>Operating Segments [Member] | APAC [Member]</t>
  </si>
  <si>
    <t>8.00%</t>
  </si>
  <si>
    <t>7.00%</t>
  </si>
  <si>
    <t>Summary of Business and Significant Accounting Policies - Rollforward of the Company's Deferred Commissions (Detail) - USD ($) $ in Thousands</t>
  </si>
  <si>
    <t>Revenue Recognition and Deferred Revenue [Abstract]</t>
  </si>
  <si>
    <t>Beginning balance</t>
  </si>
  <si>
    <t>Additions to deferred commissions</t>
  </si>
  <si>
    <t>Foreign currency translation effect of deferred commissions</t>
  </si>
  <si>
    <t>Ending balance</t>
  </si>
  <si>
    <t>Deferred commissions, current portion (to be recognized in next 12 months)</t>
  </si>
  <si>
    <t>Total deferred commissions</t>
  </si>
  <si>
    <t>Balance Sheet Components - Schedule of Property and Equipment Net (Detail) - USD ($) $ in Thousands</t>
  </si>
  <si>
    <t>Property, Plant and Equipment [Line Items]</t>
  </si>
  <si>
    <t>Property and equipment, gross</t>
  </si>
  <si>
    <t>Less: accumulated depreciation</t>
  </si>
  <si>
    <t>Computer and office equipment [Member]</t>
  </si>
  <si>
    <t>Internal-use software [Member]</t>
  </si>
  <si>
    <t>Construction in progress [Member]</t>
  </si>
  <si>
    <t>Balance Sheet Components - Additional Information (Detail) - USD ($) $ in Millions</t>
  </si>
  <si>
    <t>Property, Plant and Equipment [Abstract]</t>
  </si>
  <si>
    <t>Depreciation expense</t>
  </si>
  <si>
    <t>Total property and equipment financed under capital leases, net of accumulated amortization</t>
  </si>
  <si>
    <t>Capital leases, accumulated amortization</t>
  </si>
  <si>
    <t>Amortization expense related to property and equipment financed under capital leases</t>
  </si>
  <si>
    <t>Balance Sheet Components - Schedule of Accrued Expenses (Detail) - USD ($) $ in Thousands</t>
  </si>
  <si>
    <t>Accrued Liabilities, Current [Abstract]</t>
  </si>
  <si>
    <t>Vendor accruals</t>
  </si>
  <si>
    <t>Accrued commission</t>
  </si>
  <si>
    <t>Accrued bonuses</t>
  </si>
  <si>
    <t>Accrued other payroll liabilities</t>
  </si>
  <si>
    <t>Current portion of capital lease obligations</t>
  </si>
  <si>
    <t>Accrued other</t>
  </si>
  <si>
    <t>Bank Borrowing - Additional Information (Detail) - USD ($)</t>
  </si>
  <si>
    <t>Apr. 30, 2018</t>
  </si>
  <si>
    <t>Jun. 30, 2015</t>
  </si>
  <si>
    <t>Wells Fargo [Member] | Revolving Credit Facility [Member]</t>
  </si>
  <si>
    <t>Debt Instrument [Line Items]</t>
  </si>
  <si>
    <t>Credit facility maximum borrowing capacity</t>
  </si>
  <si>
    <t>Debt, interest rate description</t>
  </si>
  <si>
    <t>Any advances drawn on the  credit facility will incur interest at a rate equal to (i) the highest of  (A) the prime rate, (B) the federal funds rate plus 0.5%, and  (C) the one-month LIBORplus 1% less (ii) 0.5%. Interest is payable monthly in  arrears with the principal and any accrued and unpaid interest due on April 30,  2020.</t>
  </si>
  <si>
    <t>Wells Fargo [Member] | Revolving Credit Facility [Member] | Letter of Credit [Member]</t>
  </si>
  <si>
    <t>Wells Fargo [Member] | Federal Funds Effective Swap Rate [Member] | Revolving Credit Facility [Member]</t>
  </si>
  <si>
    <t>Basis spread on variable rate</t>
  </si>
  <si>
    <t>0.50%</t>
  </si>
  <si>
    <t>Wells Fargo [Member] | One-month LIBOR [Member] | Revolving Credit Facility [Member]</t>
  </si>
  <si>
    <t>1.00%</t>
  </si>
  <si>
    <t>Comerica [Member]</t>
  </si>
  <si>
    <t>Any advances drawn on the agreement would incur interest at the LIBOR plus  additional interest between 2.5% and 3.25% and was required to be repaid with  interest only payments in arrears with the principal due upon maturity of the  agreement.</t>
  </si>
  <si>
    <t>Comerica [Member] | Minimum [Member]</t>
  </si>
  <si>
    <t>2.50%</t>
  </si>
  <si>
    <t>Comerica [Member] | Maximum [Member]</t>
  </si>
  <si>
    <t>3.25%</t>
  </si>
  <si>
    <t>Commitments and Contingencies - Additional Information (Detail) - USD ($) $ in Millions</t>
  </si>
  <si>
    <t>Extended lease agreement period</t>
  </si>
  <si>
    <t>Operating leases that expire from  fiscal 2019 to 2028</t>
  </si>
  <si>
    <t>Rent expense</t>
  </si>
  <si>
    <t>Warranty implementation services</t>
  </si>
  <si>
    <t>30 days</t>
  </si>
  <si>
    <t>Commitments and Contingencies - Schedule of Future Minimum Payments Related to Operating Leases (Detail) $ in Thousands</t>
  </si>
  <si>
    <t>Jan. 31, 2019USD ($)</t>
  </si>
  <si>
    <t>Future minimum lease payments</t>
  </si>
  <si>
    <t>2020</t>
  </si>
  <si>
    <t>2021</t>
  </si>
  <si>
    <t>2022</t>
  </si>
  <si>
    <t>2023</t>
  </si>
  <si>
    <t>2024</t>
  </si>
  <si>
    <t>2025 and thereafter</t>
  </si>
  <si>
    <t>Total future minimum payments</t>
  </si>
  <si>
    <t>Commitments and Contingencies - Schedule of Future Minimum Payments Related to Capital Lease (Detail) $ in Thousands</t>
  </si>
  <si>
    <t>Year ended January 31,</t>
  </si>
  <si>
    <t>Common Stock and Employee Stock Plans - Additional Information (Detail) $ / shares in Units, $ in Thousands</t>
  </si>
  <si>
    <t>Oct. 31, 2018shares</t>
  </si>
  <si>
    <t>Mar. 31, 2018</t>
  </si>
  <si>
    <t>Oct. 31, 2018USD ($)shares</t>
  </si>
  <si>
    <t>Jan. 31, 2019USD ($)Employee$ / sharesshares</t>
  </si>
  <si>
    <t>Jan. 31, 2018USD ($)Employee$ / sharesshares</t>
  </si>
  <si>
    <t>Jan. 31, 2017USD ($)Employee$ / sharesshares</t>
  </si>
  <si>
    <t>Share-based Compensation Arrangement by Share-based Payment Award [Line Items]</t>
  </si>
  <si>
    <t>Award vesting period</t>
  </si>
  <si>
    <t>4 years</t>
  </si>
  <si>
    <t>Common stock, capital shares reserved for future issuance</t>
  </si>
  <si>
    <t>Share based compensation number of additional shares authorized</t>
  </si>
  <si>
    <t>Description of vesting rights</t>
  </si>
  <si>
    <t>The  right of repurchase lapses over an employee service period which is typically  four years with 25% vesting on the first anniversary of the vesting commencement  date and 1/48 each month thereafter. The Company deemed all employee recourse  promissory notes to be non-substantivein nature and therefore the notes are not  reflected in the consolidated balance sheets and consolidated statements of  stockholders' equity.</t>
  </si>
  <si>
    <t>Vesting percentage</t>
  </si>
  <si>
    <t>25.00%</t>
  </si>
  <si>
    <t>SPRs issued</t>
  </si>
  <si>
    <t>Full-recourse promissory notes</t>
  </si>
  <si>
    <t>51.00%</t>
  </si>
  <si>
    <t>Non-recourse promissory notes</t>
  </si>
  <si>
    <t>49.00%</t>
  </si>
  <si>
    <t>Antidilutive shares excluded from computation of earnings per share</t>
  </si>
  <si>
    <t>Stock-based compensation | $</t>
  </si>
  <si>
    <t>Unrecognized stock-based compensation | $</t>
  </si>
  <si>
    <t>Stock repurchased during period (shares)</t>
  </si>
  <si>
    <t>Number of employees for unvested shares repurchase | Employee</t>
  </si>
  <si>
    <t>Total intrinsic value of options exercised | $</t>
  </si>
  <si>
    <t>Weighted-average grant date fair value of options granted | $ / shares</t>
  </si>
  <si>
    <t>Repayment period of promissory note</t>
  </si>
  <si>
    <t>12 years</t>
  </si>
  <si>
    <t>Recourse Promissory Notes [Member]</t>
  </si>
  <si>
    <t>Options early exercised with recourse promissory notes</t>
  </si>
  <si>
    <t>Full Recourse Promissory Notes [Member] | Employee [Member]</t>
  </si>
  <si>
    <t>Partial Recourse Promissory Notes [Member]</t>
  </si>
  <si>
    <t>Partial Recourse Promissory Notes [Member] | Director [Member]</t>
  </si>
  <si>
    <t>Weighted average grant date fair value | $ / shares</t>
  </si>
  <si>
    <t>1 year 1 month 6 days</t>
  </si>
  <si>
    <t>Stock Purchase Rights [Member] | Former Director [Member]</t>
  </si>
  <si>
    <t>Number of former directors availing accelerated vesting | Employee</t>
  </si>
  <si>
    <t>Employee Stock Option [Member] | After one year [Member]</t>
  </si>
  <si>
    <t>Employee Stock Option [Member] | Monthly Thereafter [Member]</t>
  </si>
  <si>
    <t>2.08%</t>
  </si>
  <si>
    <t>Unrecognized stock-based compensation cost related to outstanding unvested RSUs expected to vest | $</t>
  </si>
  <si>
    <t>Stock based compensation expense capitalized | $</t>
  </si>
  <si>
    <t>Share based compensation arrangement, Description</t>
  </si>
  <si>
    <t>The number of shares  of common stock available for sale under the ESPP also includes an annual  increase on the first day of each fiscal year beginning on February 1, 2019,  equal to the least of (i) 1% of the outstanding shares of common stock as of  the last day of the preceding fiscal year, (ii) 1,500,000 shares of stock  subject to anti-dilution adjustments or (iii) such other amount as the board of  directors may determine.</t>
  </si>
  <si>
    <t>Common stock issuable, percentage</t>
  </si>
  <si>
    <t>Share-based Compensation Arrangement by Share-based Payment Award, Purchase Price of common stock, percent</t>
  </si>
  <si>
    <t>85.00%</t>
  </si>
  <si>
    <t>Employee Stock [Member] | Maximum [Member]</t>
  </si>
  <si>
    <t>2012 Plan [Member]</t>
  </si>
  <si>
    <t>Stock option outstanding</t>
  </si>
  <si>
    <t>Stock-based compensation expense recognized | $</t>
  </si>
  <si>
    <t>2018 Stock Option Plan [Member]</t>
  </si>
  <si>
    <t>On the first day of each fiscal year of the Company during the term of the 2018 Plan, commencing on February 1, 2019 and ending on (and including) February 1, 2028, the aggregate number of common shares that may be issued under the 2018 Plan shall automatically increase by a number equal to the least of (a) 5% of the total number of common shares issued and outstanding on the last day of the preceding fiscal year, (b) 7,500,000 of common shares, or (c) a number of common shares determined by the Company’s board of directors.</t>
  </si>
  <si>
    <t>5.00%</t>
  </si>
  <si>
    <t>Common Stock and Employee Stock Plans - Schedule of Shares Reserved for Future Issuance (Detail) shares in Thousands</t>
  </si>
  <si>
    <t>Jan. 31, 2019shares</t>
  </si>
  <si>
    <t>Shares reserved for future issuance</t>
  </si>
  <si>
    <t>2018 ESPP [Member]</t>
  </si>
  <si>
    <t>Common Stock and Employee Stock Plans - Schedule of Black-Scholes Assumptions to Value ESPP (Detail) - Employee Stock [Member]</t>
  </si>
  <si>
    <t>Risk-free interest rate, minimum</t>
  </si>
  <si>
    <t>2.51%</t>
  </si>
  <si>
    <t>Risk-free interest rate, maximum</t>
  </si>
  <si>
    <t>2.69%</t>
  </si>
  <si>
    <t>Expected volatility, minimum</t>
  </si>
  <si>
    <t>32.50%</t>
  </si>
  <si>
    <t>Expected volatility, maximum</t>
  </si>
  <si>
    <t>34.90%</t>
  </si>
  <si>
    <t>Expected dividend yield</t>
  </si>
  <si>
    <t>0.00%</t>
  </si>
  <si>
    <t>Expected term (years)</t>
  </si>
  <si>
    <t>8 months 8 days</t>
  </si>
  <si>
    <t>1 year 2 months 8 days</t>
  </si>
  <si>
    <t>Common Stock and Employee Stock Plans - Schedule of Information Related to SPRs (Detail) - USD ($) $ in Thousands</t>
  </si>
  <si>
    <t>Recourse promissory notes:</t>
  </si>
  <si>
    <t>Notes principal amount</t>
  </si>
  <si>
    <t>Annual interest rate</t>
  </si>
  <si>
    <t>1.18%</t>
  </si>
  <si>
    <t>Terms</t>
  </si>
  <si>
    <t>7 years</t>
  </si>
  <si>
    <t>Common Stock and Employee Stock Plans - Schedule of Information Related to SPRs Issued Related to Partial-Recourse Promissory Notes (Detail) - USD ($) $ in Thousands</t>
  </si>
  <si>
    <t>Partial-recourse promissory notes:</t>
  </si>
  <si>
    <t>1.41%</t>
  </si>
  <si>
    <t>6 years</t>
  </si>
  <si>
    <t>Common Stock and Employee Stock Plans - Schedule of Black-Scholes Assumptions to Value SPRs (Detail) - Stock Purchase Rights [Member]</t>
  </si>
  <si>
    <t>Jan. 31, 2017$ / shares</t>
  </si>
  <si>
    <t>0.10%</t>
  </si>
  <si>
    <t>43.10%</t>
  </si>
  <si>
    <t>44.20%</t>
  </si>
  <si>
    <t>Fair value of common stock, maximum</t>
  </si>
  <si>
    <t>4 years 7 days</t>
  </si>
  <si>
    <t>4 years 6 months 25 days</t>
  </si>
  <si>
    <t>Common Stock and Employee Stock Plans - Summary of SPR Activities (Detail) - Stock Purchase Rights [Member] shares in Thousands</t>
  </si>
  <si>
    <t>Jan. 31, 2019$ / sharesshares</t>
  </si>
  <si>
    <t>Weighted-Average Exercise Price [Abstract]</t>
  </si>
  <si>
    <t>Nonvested SPRs as of January 31, 2018 | $ / shares</t>
  </si>
  <si>
    <t>Granted | $ / shares</t>
  </si>
  <si>
    <t>Vested | $ / shares</t>
  </si>
  <si>
    <t>Repurchased | $ / shares</t>
  </si>
  <si>
    <t>Nonvested SPRs as of January 31, 2019 | $ / shares</t>
  </si>
  <si>
    <t>Number of SPRs [Abstract]</t>
  </si>
  <si>
    <t>Nonvested SPRs as of January 31, 2018 | shares</t>
  </si>
  <si>
    <t>Granted | shares</t>
  </si>
  <si>
    <t>Vested | shares</t>
  </si>
  <si>
    <t>Repurchased | shares</t>
  </si>
  <si>
    <t>Nonvested SPRs as of January 31, 2019 | shares</t>
  </si>
  <si>
    <t>Common Stock and Employee Stock Plans - Summary of Black-Scholes Assumptions To Value Employee Options At Grant Dates (Detail) - Employee Stock Option [Member] - $ / shares</t>
  </si>
  <si>
    <t>Share-based Compensation Arrangement by Share-based Payment Award, Compensation Cost [Line Items]</t>
  </si>
  <si>
    <t>2.68%</t>
  </si>
  <si>
    <t>1.88%</t>
  </si>
  <si>
    <t>1.28%</t>
  </si>
  <si>
    <t>3.00%</t>
  </si>
  <si>
    <t>2.54%</t>
  </si>
  <si>
    <t>2.18%</t>
  </si>
  <si>
    <t>6 years 29 days</t>
  </si>
  <si>
    <t>37.00%</t>
  </si>
  <si>
    <t>38.00%</t>
  </si>
  <si>
    <t>41.70%</t>
  </si>
  <si>
    <t>37.80%</t>
  </si>
  <si>
    <t>41.60%</t>
  </si>
  <si>
    <t>Fair value of common stock</t>
  </si>
  <si>
    <t>6 years 21 days</t>
  </si>
  <si>
    <t>5 years 3 months</t>
  </si>
  <si>
    <t>6 years 3 months 3 days</t>
  </si>
  <si>
    <t>Common Stock and Employee Stock Plans - Summary of Stock Option and RSU Activities (Detail) - USD ($) $ / shares in Units, shares in Thousands, $ in Thousands</t>
  </si>
  <si>
    <t>Options Outstanding, Aggregate Intrinsic Value, Beginning balance</t>
  </si>
  <si>
    <t>Options Outstanding, Aggregate Intrinsic Value, Ending balance</t>
  </si>
  <si>
    <t>Options Outstanding, Aggregate Intrinsic Value, Exercisable</t>
  </si>
  <si>
    <t>Options Outstanding, Aggregate Intrinsic Value, Vested and expected to vest</t>
  </si>
  <si>
    <t>Options Outstanding, Average Remaining Contractual Life</t>
  </si>
  <si>
    <t>7 years 11 months 1 day</t>
  </si>
  <si>
    <t>7 years 9 months</t>
  </si>
  <si>
    <t>Options Outstanding, Average Remaining Contractual Life, Exercisable</t>
  </si>
  <si>
    <t>6 years 10 months 17 days</t>
  </si>
  <si>
    <t>Options Outstanding, Average Remaining Contractual Life, Vested and expected to vest</t>
  </si>
  <si>
    <t>7 years 10 months 2 days</t>
  </si>
  <si>
    <t>Options Outstanding, Weighted Average Exercise Price, Beginning balance</t>
  </si>
  <si>
    <t>Options Outstanding, Weighted Average Exercise Price, Granted</t>
  </si>
  <si>
    <t>Options Outstanding, Weighted Average Exercise Price, Exercised</t>
  </si>
  <si>
    <t>Options Outstanding, Weighted Average Exercise Price, Forfeited</t>
  </si>
  <si>
    <t>Options Outstanding, Weighted Average Exercise Price, Ending balance</t>
  </si>
  <si>
    <t>Options Outstanding, Weighted Average Exercise Price, Exercisable</t>
  </si>
  <si>
    <t>Options Outstanding, Weighted Average Exercise Price, Vested and expected to vest</t>
  </si>
  <si>
    <t>Shares Subject to Options Outstanding, Beginning balance</t>
  </si>
  <si>
    <t>Shares Subject to Options Outstanding, Granted</t>
  </si>
  <si>
    <t>Shares Subject to Options Outstanding, Exercised</t>
  </si>
  <si>
    <t>Shares Subject to Options Outstanding, Forfeited</t>
  </si>
  <si>
    <t>Shares Subject to Options Outstanding, Ending balance</t>
  </si>
  <si>
    <t>Shares Subject to Options Outstanding, Exercisable</t>
  </si>
  <si>
    <t>Shares Subject to Options Outstanding, Vested and expected to vest</t>
  </si>
  <si>
    <t>Shares Available for Grant, Beginning balance</t>
  </si>
  <si>
    <t>Shares Available for Grant, Shares authorized</t>
  </si>
  <si>
    <t>Shares Available for Grant, Options granted</t>
  </si>
  <si>
    <t>Shares Available for Grant, Options exercised</t>
  </si>
  <si>
    <t>Shares Available for Grant, Options forfeited</t>
  </si>
  <si>
    <t>Shares Available for Grant, Shares repurchased</t>
  </si>
  <si>
    <t>Shares Available for Grant, RSUs granted</t>
  </si>
  <si>
    <t>Shares Available for Grant, RSUs vested</t>
  </si>
  <si>
    <t>Shares withheld related to net share settlement of RSUs</t>
  </si>
  <si>
    <t>Shares Available for Grant, RSUs forfeited</t>
  </si>
  <si>
    <t>Shares Available for Grant, Ending balance</t>
  </si>
  <si>
    <t>Nonvested SPRs as of January 31, 2018</t>
  </si>
  <si>
    <t>Shares, Granted</t>
  </si>
  <si>
    <t>Shares, Vested</t>
  </si>
  <si>
    <t>Shares, Forfeited</t>
  </si>
  <si>
    <t>Nonvested SPRs as of January 31, 2019</t>
  </si>
  <si>
    <t>Vested and expected to vest as of January 31, 2019</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Employee Stock Plans - Summary of Stock-Based Compensation Expense, Net of Estimated Forfeitures (Detail) - USD ($) $ in Thousands</t>
  </si>
  <si>
    <t>Oct. 31, 2018</t>
  </si>
  <si>
    <t>Fair Value Measurements - Additional Information (Detail) - USD ($)</t>
  </si>
  <si>
    <t>Fair Value, Assets and Liabilities Measured on Recurring and Nonrecurring Basis [Line Items]</t>
  </si>
  <si>
    <t>Transfers of assets from level 1 into level 2</t>
  </si>
  <si>
    <t>Transfers of assets out of level 2 to level 1</t>
  </si>
  <si>
    <t>Transfers of liabilities from level 1 into level 2</t>
  </si>
  <si>
    <t>Transfers of liabilities out of level 2 to level 1</t>
  </si>
  <si>
    <t>Transfers of assets into level 3</t>
  </si>
  <si>
    <t>Transfers of assets out of level 3</t>
  </si>
  <si>
    <t>Transfers of liabilities into level 3</t>
  </si>
  <si>
    <t>Transfers of liabilities out of level 3</t>
  </si>
  <si>
    <t>Fair Value, Measurements, Recurring [Member]</t>
  </si>
  <si>
    <t>Assets measured at fair value</t>
  </si>
  <si>
    <t>Liabilities measured at fair value</t>
  </si>
  <si>
    <t>Restructuring Reserves - Additional Information (Detail) $ in Millions</t>
  </si>
  <si>
    <t>Dec. 31, 2017USD ($)Employee</t>
  </si>
  <si>
    <t>Restructuring Cost and Reserve [Line Items]</t>
  </si>
  <si>
    <t>Number of positions reduced under restructuring plan | Employee</t>
  </si>
  <si>
    <t>Restructuring plan completion date</t>
  </si>
  <si>
    <t>Jan. 31,
		2017</t>
  </si>
  <si>
    <t>Employee termination cost | $</t>
  </si>
  <si>
    <t>Income Taxes - Components of Loss Before Income Taxes (Detail) - USD ($) $ in Thousands</t>
  </si>
  <si>
    <t>Domestic</t>
  </si>
  <si>
    <t>Foreign</t>
  </si>
  <si>
    <t>Income Taxes - Components of Provision for Income Taxes (Detail) - USD ($) $ in Thousands</t>
  </si>
  <si>
    <t>Current:</t>
  </si>
  <si>
    <t>Federal</t>
  </si>
  <si>
    <t>State</t>
  </si>
  <si>
    <t>Total current income tax expense</t>
  </si>
  <si>
    <t>Deferred:</t>
  </si>
  <si>
    <t>Total deferred income tax expense</t>
  </si>
  <si>
    <t>Total provision for income tax</t>
  </si>
  <si>
    <t>Income Taxes - Schedule of Reconciliation of U.S. Federal Statutory Tax Rate to Company's Provision for Income Taxes (Detail) - USD ($) $ in Thousands</t>
  </si>
  <si>
    <t>U.S. federal taxes at statutory tax rate</t>
  </si>
  <si>
    <t>State taxes, net of federal benefit</t>
  </si>
  <si>
    <t>Change in valuation allowance</t>
  </si>
  <si>
    <t>Foreign income taxed at various rates</t>
  </si>
  <si>
    <t>U.S. Tax Reform</t>
  </si>
  <si>
    <t>Income Taxes - Significant Components of Net Deferred Tax Assets (Detail) - USD ($) $ in Thousands</t>
  </si>
  <si>
    <t>Deferred tax assets:</t>
  </si>
  <si>
    <t>Net operating losses</t>
  </si>
  <si>
    <t>Accruals and reserves</t>
  </si>
  <si>
    <t>Gross deferred tax assets</t>
  </si>
  <si>
    <t>Valuation allowance</t>
  </si>
  <si>
    <t>Deferred tax liabilities:</t>
  </si>
  <si>
    <t>Gross deferred tax liabilities</t>
  </si>
  <si>
    <t>Total net deferred tax liabilities</t>
  </si>
  <si>
    <t>Income Taxes - Additional Information (Detail) - USD ($) $ in Millions</t>
  </si>
  <si>
    <t>Dec. 31, 2017</t>
  </si>
  <si>
    <t>Income Taxes [Line Items]</t>
  </si>
  <si>
    <t>Increase (decrease) in valuation allowance</t>
  </si>
  <si>
    <t>Federal corporate income tax rate</t>
  </si>
  <si>
    <t>35.00%</t>
  </si>
  <si>
    <t>21.00%</t>
  </si>
  <si>
    <t>34.00%</t>
  </si>
  <si>
    <t>Domestic Tax Authority [Member]</t>
  </si>
  <si>
    <t>Net operating loss carryforwards</t>
  </si>
  <si>
    <t>State and Local Jurisdiction [Member]</t>
  </si>
  <si>
    <t>State and Local Jurisdiction [Member] | California Franchise Tax Board [Member]</t>
  </si>
  <si>
    <t>Foreign Tax Authority [Member] | Her Majesty's Revenue and Customs (HMRC) [Member]</t>
  </si>
  <si>
    <t>Net Loss Per Share Attributable to Common Stockholders - Schedule of Computation of Basic and Diluted Net Loss Per Share (Detail) - USD ($) $ / shares in Units, shares in Thousands, $ in Thousands</t>
  </si>
  <si>
    <t>Numerator:</t>
  </si>
  <si>
    <t>Denominator:</t>
  </si>
  <si>
    <t>Net Loss Per Share Attributable to Common Stockholders - Summary of Potential Shares of Common Stock That Were Excluded From the Computation of Diluted Net Loss Per Share Attributable to Common Stockholders (Detail) - shares shares in Thousands</t>
  </si>
  <si>
    <t>Antidilutive Securities Excluded from Computation of Earnings Per Share [Line Items]</t>
  </si>
  <si>
    <t>Potentially dilutive securities that were not included in the diluted per share calculations</t>
  </si>
  <si>
    <t>Stock Repurchase Rights [Member]</t>
  </si>
  <si>
    <t>Unvested Shares Subject To Repurchase [Member]</t>
  </si>
  <si>
    <t>Convertible Preferred Stock Warrants [Member]</t>
  </si>
  <si>
    <t>Employee Benefit Plans - Additional information (Detail)</t>
  </si>
  <si>
    <t>Jan. 01, 2013</t>
  </si>
  <si>
    <t>Retirement Benefits [Abstract]</t>
  </si>
  <si>
    <t>Maximum percentage of salary contribution to employee benefit plan</t>
  </si>
  <si>
    <t>90.00%</t>
  </si>
</sst>
</file>

<file path=xl/styles.xml><?xml version="1.0" encoding="utf-8"?>
<styleSheet xmlns="http://schemas.openxmlformats.org/spreadsheetml/2006/main">
  <numFmts count="5">
    <numFmt formatCode="#,##0.0_);(#,##0.0)" numFmtId="164"/>
    <numFmt formatCode="_(&quot;$ &quot;#,##0_);_(&quot;$ &quot;(#,##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8</v>
      </c>
    </row>
    <row r="18" spans="1:3">
      <c r="A18" s="4" t="s">
        <v>31</v>
      </c>
      <c r="B18" s="4" t="s">
        <v>8</v>
      </c>
    </row>
    <row r="19" spans="1:3">
      <c r="A19" s="4" t="s">
        <v>32</v>
      </c>
      <c r="B19" s="4" t="s">
        <v>33</v>
      </c>
    </row>
    <row r="20" spans="1:3">
      <c r="A20" s="4" t="s">
        <v>34</v>
      </c>
      <c r="B20" s="4" t="s">
        <v>33</v>
      </c>
    </row>
    <row r="21" spans="1:3">
      <c r="A21" s="4" t="s">
        <v>35</v>
      </c>
      <c r="C21" s="5" t="n">
        <v>126.4</v>
      </c>
    </row>
    <row r="22" spans="1:3">
      <c r="A22" s="4" t="s">
        <v>36</v>
      </c>
      <c r="B22" s="6" t="n">
        <v>2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8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26863</v>
      </c>
      <c r="C3" s="6" t="n">
        <v>110898</v>
      </c>
    </row>
    <row r="4" spans="1:3">
      <c r="A4" s="4" t="s">
        <v>41</v>
      </c>
      <c r="B4" s="7" t="n">
        <v>92597</v>
      </c>
      <c r="C4" s="7" t="n">
        <v>66061</v>
      </c>
    </row>
    <row r="5" spans="1:3">
      <c r="A5" s="4" t="s">
        <v>42</v>
      </c>
      <c r="B5" s="7" t="n">
        <v>15827</v>
      </c>
      <c r="C5" s="7" t="n">
        <v>9101</v>
      </c>
    </row>
    <row r="6" spans="1:3">
      <c r="A6" s="4" t="s">
        <v>43</v>
      </c>
      <c r="B6" s="7" t="n">
        <v>13377</v>
      </c>
      <c r="C6" s="7" t="n">
        <v>12014</v>
      </c>
    </row>
    <row r="7" spans="1:3">
      <c r="A7" s="4" t="s">
        <v>44</v>
      </c>
      <c r="B7" s="7" t="n">
        <v>448664</v>
      </c>
      <c r="C7" s="7" t="n">
        <v>198074</v>
      </c>
    </row>
    <row r="8" spans="1:3">
      <c r="A8" s="4" t="s">
        <v>45</v>
      </c>
      <c r="B8" s="7" t="n">
        <v>43340</v>
      </c>
      <c r="C8" s="7" t="n">
        <v>18321</v>
      </c>
    </row>
    <row r="9" spans="1:3">
      <c r="A9" s="4" t="s">
        <v>46</v>
      </c>
      <c r="B9" s="7" t="n">
        <v>35063</v>
      </c>
      <c r="C9" s="7" t="n">
        <v>21568</v>
      </c>
    </row>
    <row r="10" spans="1:3">
      <c r="A10" s="4" t="s">
        <v>47</v>
      </c>
      <c r="C10" s="7" t="n">
        <v>6128</v>
      </c>
    </row>
    <row r="11" spans="1:3">
      <c r="A11" s="4" t="s">
        <v>48</v>
      </c>
      <c r="B11" s="7" t="n">
        <v>1702</v>
      </c>
      <c r="C11" s="7" t="n">
        <v>2656</v>
      </c>
    </row>
    <row r="12" spans="1:3">
      <c r="A12" s="4" t="s">
        <v>49</v>
      </c>
      <c r="B12" s="7" t="n">
        <v>528769</v>
      </c>
      <c r="C12" s="7" t="n">
        <v>246747</v>
      </c>
    </row>
    <row r="13" spans="1:3">
      <c r="A13" s="3" t="s">
        <v>50</v>
      </c>
    </row>
    <row r="14" spans="1:3">
      <c r="A14" s="4" t="s">
        <v>51</v>
      </c>
      <c r="B14" s="7" t="n">
        <v>6182</v>
      </c>
      <c r="C14" s="7" t="n">
        <v>6417</v>
      </c>
    </row>
    <row r="15" spans="1:3">
      <c r="A15" s="4" t="s">
        <v>52</v>
      </c>
      <c r="B15" s="7" t="n">
        <v>52570</v>
      </c>
      <c r="C15" s="7" t="n">
        <v>26685</v>
      </c>
    </row>
    <row r="16" spans="1:3">
      <c r="A16" s="4" t="s">
        <v>53</v>
      </c>
      <c r="B16" s="7" t="n">
        <v>149611</v>
      </c>
      <c r="C16" s="7" t="n">
        <v>101047</v>
      </c>
    </row>
    <row r="17" spans="1:3">
      <c r="A17" s="4" t="s">
        <v>54</v>
      </c>
      <c r="B17" s="7" t="n">
        <v>208363</v>
      </c>
      <c r="C17" s="7" t="n">
        <v>134149</v>
      </c>
    </row>
    <row r="18" spans="1:3">
      <c r="A18" s="4" t="s">
        <v>55</v>
      </c>
      <c r="B18" s="7" t="n">
        <v>1232</v>
      </c>
      <c r="C18" s="7" t="n">
        <v>239</v>
      </c>
    </row>
    <row r="19" spans="1:3">
      <c r="A19" s="4" t="s">
        <v>56</v>
      </c>
      <c r="B19" s="7" t="n">
        <v>11696</v>
      </c>
      <c r="C19" s="7" t="n">
        <v>720</v>
      </c>
    </row>
    <row r="20" spans="1:3">
      <c r="A20" s="4" t="s">
        <v>57</v>
      </c>
      <c r="B20" s="7" t="n">
        <v>221291</v>
      </c>
      <c r="C20" s="7" t="n">
        <v>135108</v>
      </c>
    </row>
    <row r="21" spans="1:3">
      <c r="A21" s="4" t="s">
        <v>58</v>
      </c>
      <c r="B21" s="4" t="s">
        <v>59</v>
      </c>
      <c r="C21" s="4" t="s">
        <v>59</v>
      </c>
    </row>
    <row r="22" spans="1:3">
      <c r="A22" s="3" t="s">
        <v>60</v>
      </c>
    </row>
    <row r="23" spans="1:3">
      <c r="A23" s="4" t="s">
        <v>61</v>
      </c>
      <c r="C23" s="7" t="n">
        <v>7</v>
      </c>
    </row>
    <row r="24" spans="1:3">
      <c r="A24" s="4" t="s">
        <v>62</v>
      </c>
      <c r="B24" s="7" t="n">
        <v>12</v>
      </c>
      <c r="C24" s="7" t="n">
        <v>3</v>
      </c>
    </row>
    <row r="25" spans="1:3">
      <c r="A25" s="4" t="s">
        <v>63</v>
      </c>
      <c r="B25" s="7" t="n">
        <v>-3036</v>
      </c>
      <c r="C25" s="7" t="n">
        <v>-1982</v>
      </c>
    </row>
    <row r="26" spans="1:3">
      <c r="A26" s="4" t="s">
        <v>64</v>
      </c>
      <c r="B26" s="7" t="n">
        <v>653738</v>
      </c>
      <c r="C26" s="7" t="n">
        <v>325831</v>
      </c>
    </row>
    <row r="27" spans="1:3">
      <c r="A27" s="4" t="s">
        <v>65</v>
      </c>
      <c r="B27" s="7" t="n">
        <v>-343236</v>
      </c>
      <c r="C27" s="7" t="n">
        <v>-212220</v>
      </c>
    </row>
    <row r="28" spans="1:3">
      <c r="A28" s="4" t="s">
        <v>66</v>
      </c>
      <c r="B28" s="7" t="n">
        <v>307478</v>
      </c>
      <c r="C28" s="7" t="n">
        <v>111639</v>
      </c>
    </row>
    <row r="29" spans="1:3">
      <c r="A29" s="4" t="s">
        <v>67</v>
      </c>
      <c r="B29" s="6" t="n">
        <v>528769</v>
      </c>
      <c r="C29" s="6" t="n">
        <v>246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row>
    <row r="9" spans="1:2">
      <c r="A9" s="4" t="s">
        <v>270</v>
      </c>
      <c r="B9" s="4" t="s">
        <v>271</v>
      </c>
    </row>
    <row r="10" spans="1:2">
      <c r="A10" s="4" t="s">
        <v>272</v>
      </c>
    </row>
    <row r="11" spans="1:2">
      <c r="A11" s="4" t="s">
        <v>270</v>
      </c>
      <c r="B11" s="4" t="s">
        <v>273</v>
      </c>
    </row>
    <row r="12" spans="1:2">
      <c r="A12" s="4" t="s">
        <v>274</v>
      </c>
    </row>
    <row r="13" spans="1:2">
      <c r="A13" s="4" t="s">
        <v>270</v>
      </c>
      <c r="B13"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80"/>
    <col customWidth="1" max="6" min="6" width="21"/>
    <col customWidth="1" max="7" min="7" width="21"/>
    <col customWidth="1" max="8" min="8" width="21"/>
    <col customWidth="1" max="9" min="9" width="21"/>
  </cols>
  <sheetData>
    <row r="1" spans="1:9">
      <c r="A1" s="1" t="s">
        <v>290</v>
      </c>
      <c r="B1" s="2" t="s">
        <v>291</v>
      </c>
      <c r="C1" s="2" t="s">
        <v>292</v>
      </c>
      <c r="D1" s="2" t="s">
        <v>293</v>
      </c>
      <c r="E1" s="2" t="s">
        <v>1</v>
      </c>
    </row>
    <row r="2" spans="1:9">
      <c r="B2" s="2" t="s">
        <v>294</v>
      </c>
      <c r="C2" s="2" t="s">
        <v>295</v>
      </c>
      <c r="D2" s="2" t="s">
        <v>295</v>
      </c>
      <c r="E2" s="2" t="s">
        <v>296</v>
      </c>
      <c r="F2" s="2" t="s">
        <v>144</v>
      </c>
      <c r="G2" s="2" t="s">
        <v>297</v>
      </c>
      <c r="H2" s="2" t="s">
        <v>298</v>
      </c>
      <c r="I2" s="2" t="s">
        <v>299</v>
      </c>
    </row>
    <row r="3" spans="1:9">
      <c r="A3" s="3" t="s">
        <v>300</v>
      </c>
    </row>
    <row r="4" spans="1:9">
      <c r="A4" s="4" t="s">
        <v>301</v>
      </c>
      <c r="E4" s="6" t="n">
        <v>20000</v>
      </c>
    </row>
    <row r="5" spans="1:9">
      <c r="A5" s="4" t="s">
        <v>302</v>
      </c>
      <c r="C5" s="6" t="n">
        <v>13300</v>
      </c>
      <c r="D5" s="6" t="n">
        <v>13300</v>
      </c>
      <c r="E5" s="7" t="n">
        <v>52806</v>
      </c>
      <c r="F5" s="6" t="n">
        <v>8639</v>
      </c>
      <c r="G5" s="6" t="n">
        <v>6103</v>
      </c>
    </row>
    <row r="6" spans="1:9">
      <c r="A6" s="4" t="s">
        <v>91</v>
      </c>
      <c r="C6" s="7" t="n">
        <v>13300</v>
      </c>
      <c r="D6" s="7" t="n">
        <v>13300</v>
      </c>
      <c r="E6" s="7" t="n">
        <v>-128263</v>
      </c>
      <c r="F6" s="7" t="n">
        <v>-45919</v>
      </c>
      <c r="G6" s="7" t="n">
        <v>-38935</v>
      </c>
    </row>
    <row r="7" spans="1:9">
      <c r="A7" s="4" t="s">
        <v>94</v>
      </c>
      <c r="C7" s="7" t="n">
        <v>13300</v>
      </c>
      <c r="D7" s="7" t="n">
        <v>13300</v>
      </c>
      <c r="E7" s="7" t="n">
        <v>-127807</v>
      </c>
      <c r="F7" s="7" t="n">
        <v>-46293</v>
      </c>
      <c r="G7" s="7" t="n">
        <v>-39682</v>
      </c>
    </row>
    <row r="8" spans="1:9">
      <c r="A8" s="4" t="s">
        <v>96</v>
      </c>
      <c r="C8" s="6" t="n">
        <v>13300</v>
      </c>
      <c r="D8" s="6" t="n">
        <v>13300</v>
      </c>
      <c r="E8" s="6" t="n">
        <v>-131016</v>
      </c>
      <c r="F8" s="7" t="n">
        <v>-47554</v>
      </c>
      <c r="G8" s="7" t="n">
        <v>-40194</v>
      </c>
    </row>
    <row r="9" spans="1:9">
      <c r="A9" s="4" t="s">
        <v>303</v>
      </c>
      <c r="C9" s="9" t="n">
        <v>0.29</v>
      </c>
      <c r="D9" s="9" t="n">
        <v>0.44</v>
      </c>
    </row>
    <row r="10" spans="1:9">
      <c r="A10" s="4" t="s">
        <v>304</v>
      </c>
      <c r="C10" s="9" t="n">
        <v>0.29</v>
      </c>
      <c r="D10" s="9" t="n">
        <v>0.44</v>
      </c>
    </row>
    <row r="11" spans="1:9">
      <c r="A11" s="4" t="s">
        <v>305</v>
      </c>
      <c r="D11" s="6" t="n">
        <v>13300</v>
      </c>
    </row>
    <row r="12" spans="1:9">
      <c r="A12" s="4" t="s">
        <v>306</v>
      </c>
      <c r="D12" s="7" t="n">
        <v>13300</v>
      </c>
    </row>
    <row r="13" spans="1:9">
      <c r="A13" s="4" t="s">
        <v>307</v>
      </c>
      <c r="E13" s="4" t="s">
        <v>308</v>
      </c>
    </row>
    <row r="14" spans="1:9">
      <c r="A14" s="4" t="s">
        <v>309</v>
      </c>
      <c r="E14" s="7" t="n">
        <v>1</v>
      </c>
    </row>
    <row r="15" spans="1:9">
      <c r="A15" s="4" t="s">
        <v>310</v>
      </c>
      <c r="F15" s="7" t="n">
        <v>7400</v>
      </c>
      <c r="G15" s="7" t="n">
        <v>4800</v>
      </c>
    </row>
    <row r="16" spans="1:9">
      <c r="A16" s="4" t="s">
        <v>65</v>
      </c>
      <c r="E16" s="6" t="n">
        <v>-343236</v>
      </c>
      <c r="F16" s="7" t="n">
        <v>-212220</v>
      </c>
      <c r="I16" s="6" t="n">
        <v>124500</v>
      </c>
    </row>
    <row r="17" spans="1:9">
      <c r="A17" s="4" t="s">
        <v>82</v>
      </c>
      <c r="E17" s="7" t="n">
        <v>240642</v>
      </c>
      <c r="F17" s="7" t="n">
        <v>168347</v>
      </c>
      <c r="G17" s="7" t="n">
        <v>120499</v>
      </c>
    </row>
    <row r="18" spans="1:9">
      <c r="A18" s="4" t="s">
        <v>311</v>
      </c>
      <c r="E18" s="7" t="n">
        <v>400</v>
      </c>
      <c r="F18" s="7" t="n">
        <v>100</v>
      </c>
    </row>
    <row r="19" spans="1:9">
      <c r="A19" s="4" t="s">
        <v>312</v>
      </c>
      <c r="E19" s="6" t="n">
        <v>101000</v>
      </c>
      <c r="F19" s="7" t="n">
        <v>65600</v>
      </c>
      <c r="G19" s="7" t="n">
        <v>41600</v>
      </c>
    </row>
    <row r="20" spans="1:9">
      <c r="A20" s="4" t="s">
        <v>313</v>
      </c>
      <c r="E20" s="4" t="s">
        <v>314</v>
      </c>
    </row>
    <row r="21" spans="1:9">
      <c r="A21" s="4" t="s">
        <v>315</v>
      </c>
      <c r="E21" s="6" t="n">
        <v>0</v>
      </c>
    </row>
    <row r="22" spans="1:9">
      <c r="A22" s="4" t="s">
        <v>316</v>
      </c>
      <c r="E22" s="6" t="n">
        <v>440000</v>
      </c>
    </row>
    <row r="23" spans="1:9">
      <c r="A23" s="4" t="s">
        <v>317</v>
      </c>
      <c r="E23" s="4" t="s">
        <v>318</v>
      </c>
    </row>
    <row r="24" spans="1:9">
      <c r="A24" s="4" t="s">
        <v>319</v>
      </c>
      <c r="E24" s="6" t="n">
        <v>52806</v>
      </c>
      <c r="F24" s="7" t="n">
        <v>8639</v>
      </c>
      <c r="G24" s="7" t="n">
        <v>6103</v>
      </c>
    </row>
    <row r="25" spans="1:9">
      <c r="A25" s="4" t="s">
        <v>320</v>
      </c>
      <c r="E25" s="4" t="s">
        <v>321</v>
      </c>
    </row>
    <row r="26" spans="1:9">
      <c r="A26" s="4" t="s">
        <v>322</v>
      </c>
      <c r="E26" s="6" t="n">
        <v>8100</v>
      </c>
      <c r="F26" s="7" t="n">
        <v>5800</v>
      </c>
      <c r="G26" s="7" t="n">
        <v>2300</v>
      </c>
    </row>
    <row r="27" spans="1:9">
      <c r="A27" s="4" t="s">
        <v>323</v>
      </c>
      <c r="E27" s="7" t="n">
        <v>6500</v>
      </c>
      <c r="F27" s="7" t="n">
        <v>1100</v>
      </c>
    </row>
    <row r="28" spans="1:9">
      <c r="A28" s="4" t="s">
        <v>324</v>
      </c>
    </row>
    <row r="29" spans="1:9">
      <c r="A29" s="3" t="s">
        <v>300</v>
      </c>
    </row>
    <row r="30" spans="1:9">
      <c r="A30" s="4" t="s">
        <v>325</v>
      </c>
      <c r="E30" s="6" t="n">
        <v>78100</v>
      </c>
    </row>
    <row r="31" spans="1:9">
      <c r="A31" s="4" t="s">
        <v>320</v>
      </c>
      <c r="E31" s="4" t="s">
        <v>326</v>
      </c>
    </row>
    <row r="32" spans="1:9">
      <c r="A32" s="4" t="s">
        <v>327</v>
      </c>
    </row>
    <row r="33" spans="1:9">
      <c r="A33" s="3" t="s">
        <v>300</v>
      </c>
    </row>
    <row r="34" spans="1:9">
      <c r="A34" s="4" t="s">
        <v>319</v>
      </c>
      <c r="C34" s="6" t="n">
        <v>29900</v>
      </c>
    </row>
    <row r="35" spans="1:9">
      <c r="A35" s="4" t="s">
        <v>328</v>
      </c>
    </row>
    <row r="36" spans="1:9">
      <c r="A36" s="3" t="s">
        <v>300</v>
      </c>
    </row>
    <row r="37" spans="1:9">
      <c r="A37" s="4" t="s">
        <v>310</v>
      </c>
      <c r="F37" s="7" t="n">
        <v>10700</v>
      </c>
      <c r="G37" s="7" t="n">
        <v>9500</v>
      </c>
    </row>
    <row r="38" spans="1:9">
      <c r="A38" s="4" t="s">
        <v>65</v>
      </c>
      <c r="I38" s="6" t="n">
        <v>129800</v>
      </c>
    </row>
    <row r="39" spans="1:9">
      <c r="A39" s="4" t="s">
        <v>329</v>
      </c>
    </row>
    <row r="40" spans="1:9">
      <c r="A40" s="3" t="s">
        <v>300</v>
      </c>
    </row>
    <row r="41" spans="1:9">
      <c r="A41" s="4" t="s">
        <v>316</v>
      </c>
      <c r="E41" s="6" t="n">
        <v>150800</v>
      </c>
    </row>
    <row r="42" spans="1:9">
      <c r="A42" s="4" t="s">
        <v>330</v>
      </c>
    </row>
    <row r="43" spans="1:9">
      <c r="A43" s="3" t="s">
        <v>300</v>
      </c>
    </row>
    <row r="44" spans="1:9">
      <c r="A44" s="4" t="s">
        <v>316</v>
      </c>
      <c r="E44" s="6" t="n">
        <v>289200</v>
      </c>
    </row>
    <row r="45" spans="1:9">
      <c r="A45" s="4" t="s">
        <v>331</v>
      </c>
    </row>
    <row r="46" spans="1:9">
      <c r="A46" s="3" t="s">
        <v>300</v>
      </c>
    </row>
    <row r="47" spans="1:9">
      <c r="A47" s="4" t="s">
        <v>332</v>
      </c>
      <c r="B47" s="7" t="n">
        <v>10454</v>
      </c>
    </row>
    <row r="48" spans="1:9">
      <c r="A48" s="4" t="s">
        <v>333</v>
      </c>
    </row>
    <row r="49" spans="1:9">
      <c r="A49" s="3" t="s">
        <v>300</v>
      </c>
    </row>
    <row r="50" spans="1:9">
      <c r="A50" s="4" t="s">
        <v>332</v>
      </c>
      <c r="B50" s="7" t="n">
        <v>10454</v>
      </c>
    </row>
    <row r="51" spans="1:9">
      <c r="A51" s="4" t="s">
        <v>334</v>
      </c>
    </row>
    <row r="52" spans="1:9">
      <c r="A52" s="3" t="s">
        <v>300</v>
      </c>
    </row>
    <row r="53" spans="1:9">
      <c r="A53" s="4" t="s">
        <v>335</v>
      </c>
      <c r="E53" s="4" t="s">
        <v>336</v>
      </c>
    </row>
    <row r="54" spans="1:9">
      <c r="A54" s="4" t="s">
        <v>337</v>
      </c>
    </row>
    <row r="55" spans="1:9">
      <c r="A55" s="3" t="s">
        <v>300</v>
      </c>
    </row>
    <row r="56" spans="1:9">
      <c r="A56" s="4" t="s">
        <v>338</v>
      </c>
      <c r="H56" s="6" t="n">
        <v>44000</v>
      </c>
    </row>
    <row r="57" spans="1:9">
      <c r="A57" s="4" t="s">
        <v>339</v>
      </c>
      <c r="H57" s="7" t="n">
        <v>44000</v>
      </c>
    </row>
    <row r="58" spans="1:9">
      <c r="A58" s="4" t="s">
        <v>340</v>
      </c>
    </row>
    <row r="59" spans="1:9">
      <c r="A59" s="3" t="s">
        <v>300</v>
      </c>
    </row>
    <row r="60" spans="1:9">
      <c r="A60" s="4" t="s">
        <v>335</v>
      </c>
      <c r="E60" s="4" t="s">
        <v>341</v>
      </c>
    </row>
    <row r="61" spans="1:9">
      <c r="A61" s="4" t="s">
        <v>342</v>
      </c>
    </row>
    <row r="62" spans="1:9">
      <c r="A62" s="3" t="s">
        <v>300</v>
      </c>
    </row>
    <row r="63" spans="1:9">
      <c r="A63" s="4" t="s">
        <v>338</v>
      </c>
      <c r="H63" s="7" t="n">
        <v>36000</v>
      </c>
    </row>
    <row r="64" spans="1:9">
      <c r="A64" s="4" t="s">
        <v>339</v>
      </c>
      <c r="H64" s="6" t="n">
        <v>36000</v>
      </c>
    </row>
    <row r="65" spans="1:9">
      <c r="A65" s="4" t="s">
        <v>343</v>
      </c>
    </row>
    <row r="66" spans="1:9">
      <c r="A66" s="3" t="s">
        <v>300</v>
      </c>
    </row>
    <row r="67" spans="1:9">
      <c r="A67" s="4" t="s">
        <v>302</v>
      </c>
      <c r="C67" s="7" t="n">
        <v>500</v>
      </c>
      <c r="D67" s="7" t="n">
        <v>500</v>
      </c>
      <c r="E67" s="6" t="n">
        <v>3826</v>
      </c>
      <c r="F67" s="7" t="n">
        <v>742</v>
      </c>
      <c r="G67" s="7" t="n">
        <v>634</v>
      </c>
    </row>
    <row r="68" spans="1:9">
      <c r="A68" s="4" t="s">
        <v>344</v>
      </c>
    </row>
    <row r="69" spans="1:9">
      <c r="A69" s="3" t="s">
        <v>300</v>
      </c>
    </row>
    <row r="70" spans="1:9">
      <c r="A70" s="4" t="s">
        <v>302</v>
      </c>
      <c r="C70" s="7" t="n">
        <v>2900</v>
      </c>
      <c r="D70" s="7" t="n">
        <v>2900</v>
      </c>
      <c r="E70" s="7" t="n">
        <v>15475</v>
      </c>
      <c r="F70" s="7" t="n">
        <v>3496</v>
      </c>
      <c r="G70" s="7" t="n">
        <v>2555</v>
      </c>
    </row>
    <row r="71" spans="1:9">
      <c r="A71" s="4" t="s">
        <v>345</v>
      </c>
      <c r="E71" s="7" t="n">
        <v>15100</v>
      </c>
      <c r="F71" s="7" t="n">
        <v>11000</v>
      </c>
      <c r="G71" s="7" t="n">
        <v>9600</v>
      </c>
    </row>
    <row r="72" spans="1:9">
      <c r="A72" s="4" t="s">
        <v>346</v>
      </c>
    </row>
    <row r="73" spans="1:9">
      <c r="A73" s="3" t="s">
        <v>300</v>
      </c>
    </row>
    <row r="74" spans="1:9">
      <c r="A74" s="4" t="s">
        <v>302</v>
      </c>
      <c r="C74" s="6" t="n">
        <v>9900</v>
      </c>
      <c r="D74" s="6" t="n">
        <v>9900</v>
      </c>
      <c r="E74" s="7" t="n">
        <v>31823</v>
      </c>
      <c r="F74" s="7" t="n">
        <v>3746</v>
      </c>
      <c r="G74" s="7" t="n">
        <v>2529</v>
      </c>
    </row>
    <row r="75" spans="1:9">
      <c r="A75" s="4" t="s">
        <v>347</v>
      </c>
    </row>
    <row r="76" spans="1:9">
      <c r="A76" s="3" t="s">
        <v>300</v>
      </c>
    </row>
    <row r="77" spans="1:9">
      <c r="A77" s="4" t="s">
        <v>348</v>
      </c>
      <c r="E77" s="6" t="n">
        <v>-1400</v>
      </c>
      <c r="F77" s="6" t="n">
        <v>-400</v>
      </c>
      <c r="G77" s="6" t="n">
        <v>-800</v>
      </c>
    </row>
    <row r="78" spans="1:9">
      <c r="A78" s="4" t="s">
        <v>349</v>
      </c>
    </row>
    <row r="79" spans="1:9">
      <c r="A79" s="3" t="s">
        <v>300</v>
      </c>
    </row>
    <row r="80" spans="1:9">
      <c r="A80" s="4" t="s">
        <v>350</v>
      </c>
      <c r="E80" s="4" t="s">
        <v>351</v>
      </c>
    </row>
    <row r="81" spans="1:9">
      <c r="A81" s="4" t="s">
        <v>352</v>
      </c>
    </row>
    <row r="82" spans="1:9">
      <c r="A82" s="3" t="s">
        <v>300</v>
      </c>
    </row>
    <row r="83" spans="1:9">
      <c r="A83" s="4" t="s">
        <v>353</v>
      </c>
      <c r="E83" s="4" t="s">
        <v>354</v>
      </c>
    </row>
    <row r="84" spans="1:9">
      <c r="A84" s="4" t="s">
        <v>355</v>
      </c>
    </row>
    <row r="85" spans="1:9">
      <c r="A85" s="3" t="s">
        <v>300</v>
      </c>
    </row>
    <row r="86" spans="1:9">
      <c r="A86" s="4" t="s">
        <v>353</v>
      </c>
      <c r="E86" s="4" t="s">
        <v>356</v>
      </c>
      <c r="F86" s="4" t="s">
        <v>357</v>
      </c>
      <c r="G86" s="4" t="s">
        <v>358</v>
      </c>
    </row>
    <row r="87" spans="1:9">
      <c r="A87" s="4" t="s">
        <v>82</v>
      </c>
      <c r="E87" s="6" t="n">
        <v>136800</v>
      </c>
      <c r="F87" s="6" t="n">
        <v>98500</v>
      </c>
      <c r="G87" s="6" t="n">
        <v>74700</v>
      </c>
    </row>
    <row r="88" spans="1:9">
      <c r="A88" s="4" t="s">
        <v>359</v>
      </c>
    </row>
    <row r="89" spans="1:9">
      <c r="A89" s="3" t="s">
        <v>300</v>
      </c>
    </row>
    <row r="90" spans="1:9">
      <c r="A90" s="4" t="s">
        <v>353</v>
      </c>
      <c r="E90" s="4" t="s">
        <v>360</v>
      </c>
      <c r="F90" s="4" t="s">
        <v>361</v>
      </c>
      <c r="G90" s="4" t="s">
        <v>361</v>
      </c>
    </row>
    <row r="91" spans="1:9">
      <c r="A91" s="4" t="s">
        <v>82</v>
      </c>
      <c r="E91" s="6" t="n">
        <v>32300</v>
      </c>
      <c r="F91" s="6" t="n">
        <v>23100</v>
      </c>
      <c r="G91" s="6" t="n">
        <v>17000</v>
      </c>
    </row>
    <row r="92" spans="1:9">
      <c r="A92" s="4" t="s">
        <v>362</v>
      </c>
    </row>
    <row r="93" spans="1:9">
      <c r="A93" s="3" t="s">
        <v>300</v>
      </c>
    </row>
    <row r="94" spans="1:9">
      <c r="A94" s="4" t="s">
        <v>335</v>
      </c>
      <c r="E94" s="4" t="s">
        <v>363</v>
      </c>
    </row>
    <row r="95" spans="1:9">
      <c r="A95" s="4" t="s">
        <v>364</v>
      </c>
      <c r="E95" s="4" t="s">
        <v>365</v>
      </c>
    </row>
    <row r="96" spans="1:9">
      <c r="A96" s="4" t="s">
        <v>366</v>
      </c>
    </row>
    <row r="97" spans="1:9">
      <c r="A97" s="3" t="s">
        <v>300</v>
      </c>
    </row>
    <row r="98" spans="1:9">
      <c r="A98" s="4" t="s">
        <v>335</v>
      </c>
      <c r="E98" s="4" t="s">
        <v>336</v>
      </c>
    </row>
    <row r="99" spans="1:9">
      <c r="A99" s="4" t="s">
        <v>367</v>
      </c>
    </row>
    <row r="100" spans="1:9">
      <c r="A100" s="3" t="s">
        <v>300</v>
      </c>
    </row>
    <row r="101" spans="1:9">
      <c r="A101" s="4" t="s">
        <v>335</v>
      </c>
      <c r="E101" s="4" t="s">
        <v>341</v>
      </c>
    </row>
    <row r="102" spans="1:9">
      <c r="A102" s="4" t="s">
        <v>368</v>
      </c>
    </row>
    <row r="103" spans="1:9">
      <c r="A103" s="3" t="s">
        <v>300</v>
      </c>
    </row>
    <row r="104" spans="1:9">
      <c r="A104" s="4" t="s">
        <v>369</v>
      </c>
      <c r="E104" s="4" t="s">
        <v>370</v>
      </c>
    </row>
    <row r="105" spans="1:9">
      <c r="A105" s="4" t="s">
        <v>371</v>
      </c>
      <c r="E105" s="4" t="s">
        <v>372</v>
      </c>
    </row>
    <row r="106" spans="1:9">
      <c r="A106" s="4" t="s">
        <v>373</v>
      </c>
    </row>
    <row r="107" spans="1:9">
      <c r="A107" s="3" t="s">
        <v>300</v>
      </c>
    </row>
    <row r="108" spans="1:9">
      <c r="A108" s="4" t="s">
        <v>369</v>
      </c>
      <c r="E108" s="4" t="s">
        <v>374</v>
      </c>
    </row>
    <row r="109" spans="1:9">
      <c r="A109" s="4" t="s">
        <v>371</v>
      </c>
      <c r="E109" s="4" t="s">
        <v>336</v>
      </c>
    </row>
    <row r="110" spans="1:9">
      <c r="A110" s="4" t="s">
        <v>106</v>
      </c>
    </row>
    <row r="111" spans="1:9">
      <c r="A111" s="3" t="s">
        <v>300</v>
      </c>
    </row>
    <row r="112" spans="1:9">
      <c r="A112" s="4" t="s">
        <v>375</v>
      </c>
      <c r="B112" s="7" t="n">
        <v>73605861</v>
      </c>
    </row>
    <row r="113" spans="1:9">
      <c r="A113" s="4" t="s">
        <v>110</v>
      </c>
    </row>
    <row r="114" spans="1:9">
      <c r="A114" s="3" t="s">
        <v>300</v>
      </c>
    </row>
    <row r="115" spans="1:9">
      <c r="A115" s="4" t="s">
        <v>376</v>
      </c>
      <c r="B115" s="7" t="n">
        <v>17825000</v>
      </c>
    </row>
    <row r="116" spans="1:9">
      <c r="A116" s="4" t="s">
        <v>377</v>
      </c>
      <c r="B116" s="6" t="n">
        <v>17</v>
      </c>
      <c r="C116" s="6" t="n">
        <v>17</v>
      </c>
      <c r="D116" s="6" t="n">
        <v>17</v>
      </c>
    </row>
    <row r="117" spans="1:9">
      <c r="A117" s="4" t="s">
        <v>378</v>
      </c>
      <c r="B117" s="6" t="n">
        <v>281800</v>
      </c>
    </row>
    <row r="118" spans="1:9">
      <c r="A118" s="4" t="s">
        <v>379</v>
      </c>
    </row>
    <row r="119" spans="1:9">
      <c r="A119" s="3" t="s">
        <v>300</v>
      </c>
    </row>
    <row r="120" spans="1:9">
      <c r="A120" s="4" t="s">
        <v>376</v>
      </c>
      <c r="E120" s="7" t="n">
        <v>19001000</v>
      </c>
    </row>
    <row r="121" spans="1:9">
      <c r="A121" s="4" t="s">
        <v>380</v>
      </c>
    </row>
    <row r="122" spans="1:9">
      <c r="A122" s="3" t="s">
        <v>300</v>
      </c>
    </row>
    <row r="123" spans="1:9">
      <c r="A123" s="4" t="s">
        <v>376</v>
      </c>
      <c r="B123" s="7" t="n">
        <v>1176466</v>
      </c>
    </row>
    <row r="124" spans="1:9">
      <c r="A124" s="4" t="s">
        <v>377</v>
      </c>
      <c r="B124" s="6" t="n">
        <v>17</v>
      </c>
      <c r="C124" s="6" t="n">
        <v>17</v>
      </c>
      <c r="D124" s="6" t="n">
        <v>17</v>
      </c>
    </row>
    <row r="125" spans="1:9">
      <c r="A125" s="4" t="s">
        <v>301</v>
      </c>
      <c r="B125" s="6" t="n">
        <v>20000</v>
      </c>
    </row>
  </sheetData>
  <mergeCells count="2">
    <mergeCell ref="A1:A2"/>
    <mergeCell ref="E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8</v>
      </c>
      <c r="D2" s="2" t="s">
        <v>80</v>
      </c>
    </row>
    <row r="3" spans="1:4">
      <c r="A3" s="3" t="s">
        <v>382</v>
      </c>
    </row>
    <row r="4" spans="1:4">
      <c r="A4" s="4" t="s">
        <v>82</v>
      </c>
      <c r="B4" s="6" t="n">
        <v>240642</v>
      </c>
      <c r="C4" s="6" t="n">
        <v>168347</v>
      </c>
      <c r="D4" s="6" t="n">
        <v>120499</v>
      </c>
    </row>
    <row r="5" spans="1:4">
      <c r="A5" s="4" t="s">
        <v>383</v>
      </c>
    </row>
    <row r="6" spans="1:4">
      <c r="A6" s="3" t="s">
        <v>382</v>
      </c>
    </row>
    <row r="7" spans="1:4">
      <c r="A7" s="4" t="s">
        <v>82</v>
      </c>
      <c r="B7" s="6" t="n">
        <v>240642</v>
      </c>
      <c r="C7" s="6" t="n">
        <v>168347</v>
      </c>
      <c r="D7" s="6" t="n">
        <v>120499</v>
      </c>
    </row>
    <row r="8" spans="1:4">
      <c r="A8" s="4" t="s">
        <v>353</v>
      </c>
      <c r="B8" s="4" t="s">
        <v>384</v>
      </c>
      <c r="C8" s="4" t="s">
        <v>384</v>
      </c>
      <c r="D8" s="4" t="s">
        <v>384</v>
      </c>
    </row>
    <row r="9" spans="1:4">
      <c r="A9" s="4" t="s">
        <v>385</v>
      </c>
    </row>
    <row r="10" spans="1:4">
      <c r="A10" s="3" t="s">
        <v>382</v>
      </c>
    </row>
    <row r="11" spans="1:4">
      <c r="A11" s="4" t="s">
        <v>82</v>
      </c>
      <c r="B11" s="6" t="n">
        <v>141595</v>
      </c>
      <c r="C11" s="6" t="n">
        <v>101867</v>
      </c>
      <c r="D11" s="6" t="n">
        <v>76667</v>
      </c>
    </row>
    <row r="12" spans="1:4">
      <c r="A12" s="4" t="s">
        <v>353</v>
      </c>
      <c r="B12" s="4" t="s">
        <v>357</v>
      </c>
      <c r="C12" s="4" t="s">
        <v>386</v>
      </c>
      <c r="D12" s="4" t="s">
        <v>387</v>
      </c>
    </row>
    <row r="13" spans="1:4">
      <c r="A13" s="4" t="s">
        <v>388</v>
      </c>
    </row>
    <row r="14" spans="1:4">
      <c r="A14" s="3" t="s">
        <v>382</v>
      </c>
    </row>
    <row r="15" spans="1:4">
      <c r="A15" s="4" t="s">
        <v>82</v>
      </c>
      <c r="B15" s="6" t="n">
        <v>78868</v>
      </c>
      <c r="C15" s="6" t="n">
        <v>53123</v>
      </c>
      <c r="D15" s="6" t="n">
        <v>35437</v>
      </c>
    </row>
    <row r="16" spans="1:4">
      <c r="A16" s="4" t="s">
        <v>353</v>
      </c>
      <c r="B16" s="4" t="s">
        <v>389</v>
      </c>
      <c r="C16" s="4" t="s">
        <v>390</v>
      </c>
      <c r="D16" s="4" t="s">
        <v>391</v>
      </c>
    </row>
    <row r="17" spans="1:4">
      <c r="A17" s="4" t="s">
        <v>392</v>
      </c>
    </row>
    <row r="18" spans="1:4">
      <c r="A18" s="3" t="s">
        <v>382</v>
      </c>
    </row>
    <row r="19" spans="1:4">
      <c r="A19" s="4" t="s">
        <v>82</v>
      </c>
      <c r="B19" s="6" t="n">
        <v>20179</v>
      </c>
      <c r="C19" s="6" t="n">
        <v>13357</v>
      </c>
      <c r="D19" s="6" t="n">
        <v>8395</v>
      </c>
    </row>
    <row r="20" spans="1:4">
      <c r="A20" s="4" t="s">
        <v>353</v>
      </c>
      <c r="B20" s="4" t="s">
        <v>393</v>
      </c>
      <c r="C20" s="4" t="s">
        <v>394</v>
      </c>
      <c r="D20" s="4" t="s">
        <v>39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8</v>
      </c>
    </row>
    <row r="3" spans="1:3">
      <c r="A3" s="3" t="s">
        <v>396</v>
      </c>
    </row>
    <row r="4" spans="1:3">
      <c r="A4" s="4" t="s">
        <v>397</v>
      </c>
      <c r="B4" s="6" t="n">
        <v>30669</v>
      </c>
      <c r="C4" s="6" t="n">
        <v>22742</v>
      </c>
    </row>
    <row r="5" spans="1:3">
      <c r="A5" s="4" t="s">
        <v>398</v>
      </c>
      <c r="B5" s="7" t="n">
        <v>33060</v>
      </c>
      <c r="C5" s="7" t="n">
        <v>14765</v>
      </c>
    </row>
    <row r="6" spans="1:3">
      <c r="A6" s="4" t="s">
        <v>151</v>
      </c>
      <c r="B6" s="7" t="n">
        <v>-11709</v>
      </c>
      <c r="C6" s="7" t="n">
        <v>-7409</v>
      </c>
    </row>
    <row r="7" spans="1:3">
      <c r="A7" s="4" t="s">
        <v>399</v>
      </c>
      <c r="B7" s="7" t="n">
        <v>-1130</v>
      </c>
      <c r="C7" s="7" t="n">
        <v>571</v>
      </c>
    </row>
    <row r="8" spans="1:3">
      <c r="A8" s="4" t="s">
        <v>400</v>
      </c>
      <c r="B8" s="7" t="n">
        <v>50890</v>
      </c>
      <c r="C8" s="7" t="n">
        <v>30669</v>
      </c>
    </row>
    <row r="9" spans="1:3">
      <c r="A9" s="4" t="s">
        <v>401</v>
      </c>
      <c r="B9" s="7" t="n">
        <v>15827</v>
      </c>
      <c r="C9" s="7" t="n">
        <v>9101</v>
      </c>
    </row>
    <row r="10" spans="1:3">
      <c r="A10" s="4" t="s">
        <v>46</v>
      </c>
      <c r="B10" s="7" t="n">
        <v>35063</v>
      </c>
      <c r="C10" s="7" t="n">
        <v>21568</v>
      </c>
    </row>
    <row r="11" spans="1:3">
      <c r="A11" s="4" t="s">
        <v>402</v>
      </c>
      <c r="B11" s="6" t="n">
        <v>50890</v>
      </c>
      <c r="C11" s="6" t="n">
        <v>306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8</v>
      </c>
    </row>
    <row r="2" spans="1:3">
      <c r="A2" s="3" t="s">
        <v>404</v>
      </c>
    </row>
    <row r="3" spans="1:3">
      <c r="A3" s="4" t="s">
        <v>405</v>
      </c>
      <c r="B3" s="6" t="n">
        <v>68664</v>
      </c>
      <c r="C3" s="6" t="n">
        <v>33675</v>
      </c>
    </row>
    <row r="4" spans="1:3">
      <c r="A4" s="4" t="s">
        <v>406</v>
      </c>
      <c r="B4" s="7" t="n">
        <v>-25324</v>
      </c>
      <c r="C4" s="7" t="n">
        <v>-15354</v>
      </c>
    </row>
    <row r="5" spans="1:3">
      <c r="A5" s="4" t="s">
        <v>45</v>
      </c>
      <c r="B5" s="7" t="n">
        <v>43340</v>
      </c>
      <c r="C5" s="7" t="n">
        <v>18321</v>
      </c>
    </row>
    <row r="6" spans="1:3">
      <c r="A6" s="4" t="s">
        <v>407</v>
      </c>
    </row>
    <row r="7" spans="1:3">
      <c r="A7" s="3" t="s">
        <v>404</v>
      </c>
    </row>
    <row r="8" spans="1:3">
      <c r="A8" s="4" t="s">
        <v>405</v>
      </c>
      <c r="B8" s="7" t="n">
        <v>37990</v>
      </c>
      <c r="C8" s="7" t="n">
        <v>19273</v>
      </c>
    </row>
    <row r="9" spans="1:3">
      <c r="A9" s="4" t="s">
        <v>362</v>
      </c>
    </row>
    <row r="10" spans="1:3">
      <c r="A10" s="3" t="s">
        <v>404</v>
      </c>
    </row>
    <row r="11" spans="1:3">
      <c r="A11" s="4" t="s">
        <v>405</v>
      </c>
      <c r="B11" s="7" t="n">
        <v>11823</v>
      </c>
      <c r="C11" s="7" t="n">
        <v>2722</v>
      </c>
    </row>
    <row r="12" spans="1:3">
      <c r="A12" s="4" t="s">
        <v>408</v>
      </c>
    </row>
    <row r="13" spans="1:3">
      <c r="A13" s="3" t="s">
        <v>404</v>
      </c>
    </row>
    <row r="14" spans="1:3">
      <c r="A14" s="4" t="s">
        <v>405</v>
      </c>
      <c r="B14" s="7" t="n">
        <v>17810</v>
      </c>
      <c r="C14" s="7" t="n">
        <v>9603</v>
      </c>
    </row>
    <row r="15" spans="1:3">
      <c r="A15" s="4" t="s">
        <v>409</v>
      </c>
    </row>
    <row r="16" spans="1:3">
      <c r="A16" s="3" t="s">
        <v>404</v>
      </c>
    </row>
    <row r="17" spans="1:3">
      <c r="A17" s="4" t="s">
        <v>405</v>
      </c>
      <c r="B17" s="6" t="n">
        <v>1041</v>
      </c>
      <c r="C17" s="6" t="n">
        <v>20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8</v>
      </c>
      <c r="D2" s="2" t="s">
        <v>80</v>
      </c>
    </row>
    <row r="3" spans="1:4">
      <c r="A3" s="3" t="s">
        <v>411</v>
      </c>
    </row>
    <row r="4" spans="1:4">
      <c r="A4" s="4" t="s">
        <v>412</v>
      </c>
      <c r="B4" s="10" t="n">
        <v>12.7</v>
      </c>
      <c r="C4" s="10" t="n">
        <v>7.2</v>
      </c>
      <c r="D4" s="10" t="n">
        <v>4.1</v>
      </c>
    </row>
    <row r="5" spans="1:4">
      <c r="A5" s="4" t="s">
        <v>413</v>
      </c>
      <c r="B5" s="5" t="n">
        <v>14.2</v>
      </c>
      <c r="C5" s="10" t="n">
        <v>1.3</v>
      </c>
    </row>
    <row r="6" spans="1:4">
      <c r="A6" s="4" t="s">
        <v>414</v>
      </c>
      <c r="B6" s="5" t="n">
        <v>1.3</v>
      </c>
    </row>
    <row r="7" spans="1:4">
      <c r="A7" s="4" t="s">
        <v>415</v>
      </c>
      <c r="B7" s="6"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8</v>
      </c>
    </row>
    <row r="2" spans="1:3">
      <c r="A2" s="3" t="s">
        <v>69</v>
      </c>
    </row>
    <row r="3" spans="1:3">
      <c r="A3" s="4" t="s">
        <v>70</v>
      </c>
      <c r="B3" s="6" t="n">
        <v>842</v>
      </c>
      <c r="C3" s="6" t="n">
        <v>592</v>
      </c>
    </row>
    <row r="4" spans="1:3">
      <c r="A4" s="4" t="s">
        <v>71</v>
      </c>
      <c r="B4" s="8" t="n">
        <v>0.0001</v>
      </c>
      <c r="C4" s="8" t="n">
        <v>0.0001</v>
      </c>
    </row>
    <row r="5" spans="1:3">
      <c r="A5" s="4" t="s">
        <v>72</v>
      </c>
      <c r="B5" s="7" t="n">
        <v>25000000</v>
      </c>
      <c r="C5" s="7" t="n">
        <v>73620000</v>
      </c>
    </row>
    <row r="6" spans="1:3">
      <c r="A6" s="4" t="s">
        <v>73</v>
      </c>
      <c r="B6" s="7" t="n">
        <v>0</v>
      </c>
      <c r="C6" s="7" t="n">
        <v>73610000</v>
      </c>
    </row>
    <row r="7" spans="1:3">
      <c r="A7" s="4" t="s">
        <v>74</v>
      </c>
      <c r="B7" s="7" t="n">
        <v>0</v>
      </c>
      <c r="C7" s="7" t="n">
        <v>73610000</v>
      </c>
    </row>
    <row r="8" spans="1:3">
      <c r="A8" s="4" t="s">
        <v>75</v>
      </c>
      <c r="B8" s="8" t="n">
        <v>0.0001</v>
      </c>
      <c r="C8" s="8" t="n">
        <v>0.0001</v>
      </c>
    </row>
    <row r="9" spans="1:3">
      <c r="A9" s="4" t="s">
        <v>76</v>
      </c>
      <c r="B9" s="7" t="n">
        <v>1750000000</v>
      </c>
      <c r="C9" s="7" t="n">
        <v>140000000</v>
      </c>
    </row>
    <row r="10" spans="1:3">
      <c r="A10" s="4" t="s">
        <v>77</v>
      </c>
      <c r="B10" s="7" t="n">
        <v>126246000</v>
      </c>
      <c r="C10" s="7" t="n">
        <v>29947000</v>
      </c>
    </row>
    <row r="11" spans="1:3">
      <c r="A11" s="4" t="s">
        <v>78</v>
      </c>
      <c r="B11" s="7" t="n">
        <v>126246000</v>
      </c>
      <c r="C11" s="7" t="n">
        <v>299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8</v>
      </c>
    </row>
    <row r="2" spans="1:3">
      <c r="A2" s="3" t="s">
        <v>417</v>
      </c>
    </row>
    <row r="3" spans="1:3">
      <c r="A3" s="4" t="s">
        <v>418</v>
      </c>
      <c r="B3" s="6" t="n">
        <v>6237</v>
      </c>
      <c r="C3" s="6" t="n">
        <v>5180</v>
      </c>
    </row>
    <row r="4" spans="1:3">
      <c r="A4" s="4" t="s">
        <v>419</v>
      </c>
      <c r="B4" s="7" t="n">
        <v>10000</v>
      </c>
      <c r="C4" s="7" t="n">
        <v>3938</v>
      </c>
    </row>
    <row r="5" spans="1:3">
      <c r="A5" s="4" t="s">
        <v>420</v>
      </c>
      <c r="B5" s="7" t="n">
        <v>11759</v>
      </c>
      <c r="C5" s="7" t="n">
        <v>5243</v>
      </c>
    </row>
    <row r="6" spans="1:3">
      <c r="A6" s="4" t="s">
        <v>421</v>
      </c>
      <c r="B6" s="7" t="n">
        <v>10112</v>
      </c>
      <c r="C6" s="7" t="n">
        <v>5164</v>
      </c>
    </row>
    <row r="7" spans="1:3">
      <c r="A7" s="4" t="s">
        <v>422</v>
      </c>
      <c r="B7" s="7" t="n">
        <v>4512</v>
      </c>
    </row>
    <row r="8" spans="1:3">
      <c r="A8" s="4" t="s">
        <v>423</v>
      </c>
      <c r="B8" s="7" t="n">
        <v>9950</v>
      </c>
      <c r="C8" s="7" t="n">
        <v>7160</v>
      </c>
    </row>
    <row r="9" spans="1:3">
      <c r="A9" s="4" t="s">
        <v>52</v>
      </c>
      <c r="B9" s="6" t="n">
        <v>52570</v>
      </c>
      <c r="C9" s="6" t="n">
        <v>266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s>
  <sheetData>
    <row r="1" spans="1:4">
      <c r="A1" s="1" t="s">
        <v>424</v>
      </c>
      <c r="B1" s="2" t="s">
        <v>291</v>
      </c>
      <c r="D1" s="2" t="s">
        <v>1</v>
      </c>
    </row>
    <row r="2" spans="1:4">
      <c r="B2" s="2" t="s">
        <v>425</v>
      </c>
      <c r="C2" s="2" t="s">
        <v>426</v>
      </c>
      <c r="D2" s="2" t="s">
        <v>2</v>
      </c>
    </row>
    <row r="3" spans="1:4">
      <c r="A3" s="4" t="s">
        <v>427</v>
      </c>
    </row>
    <row r="4" spans="1:4">
      <c r="A4" s="3" t="s">
        <v>428</v>
      </c>
    </row>
    <row r="5" spans="1:4">
      <c r="A5" s="4" t="s">
        <v>429</v>
      </c>
      <c r="B5" s="6" t="n">
        <v>40000000</v>
      </c>
    </row>
    <row r="6" spans="1:4">
      <c r="A6" s="4" t="s">
        <v>430</v>
      </c>
      <c r="D6" s="4" t="s">
        <v>431</v>
      </c>
    </row>
    <row r="7" spans="1:4">
      <c r="A7" s="4" t="s">
        <v>47</v>
      </c>
      <c r="B7" s="7" t="n">
        <v>6000000</v>
      </c>
    </row>
    <row r="8" spans="1:4">
      <c r="A8" s="4" t="s">
        <v>432</v>
      </c>
    </row>
    <row r="9" spans="1:4">
      <c r="A9" s="3" t="s">
        <v>428</v>
      </c>
    </row>
    <row r="10" spans="1:4">
      <c r="A10" s="4" t="s">
        <v>429</v>
      </c>
      <c r="B10" s="6" t="n">
        <v>6000000</v>
      </c>
    </row>
    <row r="11" spans="1:4">
      <c r="A11" s="4" t="s">
        <v>433</v>
      </c>
    </row>
    <row r="12" spans="1:4">
      <c r="A12" s="3" t="s">
        <v>428</v>
      </c>
    </row>
    <row r="13" spans="1:4">
      <c r="A13" s="4" t="s">
        <v>434</v>
      </c>
      <c r="B13" s="4" t="s">
        <v>435</v>
      </c>
    </row>
    <row r="14" spans="1:4">
      <c r="A14" s="4" t="s">
        <v>436</v>
      </c>
    </row>
    <row r="15" spans="1:4">
      <c r="A15" s="3" t="s">
        <v>428</v>
      </c>
    </row>
    <row r="16" spans="1:4">
      <c r="A16" s="4" t="s">
        <v>434</v>
      </c>
      <c r="B16" s="4" t="s">
        <v>437</v>
      </c>
    </row>
    <row r="17" spans="1:4">
      <c r="A17" s="4" t="s">
        <v>438</v>
      </c>
    </row>
    <row r="18" spans="1:4">
      <c r="A18" s="3" t="s">
        <v>428</v>
      </c>
    </row>
    <row r="19" spans="1:4">
      <c r="A19" s="4" t="s">
        <v>429</v>
      </c>
      <c r="C19" s="6" t="n">
        <v>20000000</v>
      </c>
    </row>
    <row r="20" spans="1:4">
      <c r="A20" s="4" t="s">
        <v>430</v>
      </c>
      <c r="C20" s="4" t="s">
        <v>439</v>
      </c>
    </row>
    <row r="21" spans="1:4">
      <c r="A21" s="4" t="s">
        <v>440</v>
      </c>
    </row>
    <row r="22" spans="1:4">
      <c r="A22" s="3" t="s">
        <v>428</v>
      </c>
    </row>
    <row r="23" spans="1:4">
      <c r="A23" s="4" t="s">
        <v>434</v>
      </c>
      <c r="C23" s="4" t="s">
        <v>441</v>
      </c>
    </row>
    <row r="24" spans="1:4">
      <c r="A24" s="4" t="s">
        <v>442</v>
      </c>
    </row>
    <row r="25" spans="1:4">
      <c r="A25" s="3" t="s">
        <v>428</v>
      </c>
    </row>
    <row r="26" spans="1:4">
      <c r="A26" s="4" t="s">
        <v>434</v>
      </c>
      <c r="C26" s="4" t="s">
        <v>4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444</v>
      </c>
      <c r="B1" s="2" t="s">
        <v>1</v>
      </c>
    </row>
    <row r="2" spans="1:4">
      <c r="B2" s="2" t="s">
        <v>2</v>
      </c>
      <c r="C2" s="2" t="s">
        <v>38</v>
      </c>
      <c r="D2" s="2" t="s">
        <v>80</v>
      </c>
    </row>
    <row r="3" spans="1:4">
      <c r="A3" s="3" t="s">
        <v>196</v>
      </c>
    </row>
    <row r="4" spans="1:4">
      <c r="A4" s="4" t="s">
        <v>445</v>
      </c>
      <c r="B4" s="4" t="s">
        <v>446</v>
      </c>
    </row>
    <row r="5" spans="1:4">
      <c r="A5" s="4" t="s">
        <v>447</v>
      </c>
      <c r="B5" s="10" t="n">
        <v>11.4</v>
      </c>
      <c r="C5" s="10" t="n">
        <v>5.7</v>
      </c>
      <c r="D5" s="10" t="n">
        <v>3.4</v>
      </c>
    </row>
    <row r="6" spans="1:4">
      <c r="A6" s="4" t="s">
        <v>448</v>
      </c>
      <c r="B6" s="4" t="s">
        <v>44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52</v>
      </c>
    </row>
    <row r="3" spans="1:2">
      <c r="A3" s="4" t="s">
        <v>453</v>
      </c>
      <c r="B3" s="6" t="n">
        <v>10994</v>
      </c>
    </row>
    <row r="4" spans="1:2">
      <c r="A4" s="4" t="s">
        <v>454</v>
      </c>
      <c r="B4" s="7" t="n">
        <v>8534</v>
      </c>
    </row>
    <row r="5" spans="1:2">
      <c r="A5" s="4" t="s">
        <v>455</v>
      </c>
      <c r="B5" s="7" t="n">
        <v>7065</v>
      </c>
    </row>
    <row r="6" spans="1:2">
      <c r="A6" s="4" t="s">
        <v>456</v>
      </c>
      <c r="B6" s="7" t="n">
        <v>7256</v>
      </c>
    </row>
    <row r="7" spans="1:2">
      <c r="A7" s="4" t="s">
        <v>457</v>
      </c>
      <c r="B7" s="7" t="n">
        <v>7342</v>
      </c>
    </row>
    <row r="8" spans="1:2">
      <c r="A8" s="4" t="s">
        <v>458</v>
      </c>
      <c r="B8" s="7" t="n">
        <v>16427</v>
      </c>
    </row>
    <row r="9" spans="1:2">
      <c r="A9" s="4" t="s">
        <v>459</v>
      </c>
      <c r="B9" s="6" t="n">
        <v>576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51</v>
      </c>
    </row>
    <row r="2" spans="1:2">
      <c r="A2" s="3" t="s">
        <v>461</v>
      </c>
    </row>
    <row r="3" spans="1:2">
      <c r="A3" s="4" t="s">
        <v>453</v>
      </c>
      <c r="B3" s="6" t="n">
        <v>5438</v>
      </c>
    </row>
    <row r="4" spans="1:2">
      <c r="A4" s="4" t="s">
        <v>454</v>
      </c>
      <c r="B4" s="7" t="n">
        <v>5366</v>
      </c>
    </row>
    <row r="5" spans="1:2">
      <c r="A5" s="4" t="s">
        <v>455</v>
      </c>
      <c r="B5" s="7" t="n">
        <v>3369</v>
      </c>
    </row>
    <row r="6" spans="1:2">
      <c r="A6" s="4" t="s">
        <v>456</v>
      </c>
      <c r="B6" s="7" t="n">
        <v>386</v>
      </c>
    </row>
    <row r="7" spans="1:2">
      <c r="A7" s="4" t="s">
        <v>459</v>
      </c>
      <c r="B7" s="6" t="n">
        <v>145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80"/>
    <col customWidth="1" max="6" min="6" width="80"/>
    <col customWidth="1" max="7" min="7" width="45"/>
    <col customWidth="1" max="8" min="8" width="45"/>
  </cols>
  <sheetData>
    <row r="1" spans="1:8">
      <c r="A1" s="1" t="s">
        <v>462</v>
      </c>
      <c r="B1" s="2" t="s">
        <v>291</v>
      </c>
      <c r="D1" s="2" t="s">
        <v>292</v>
      </c>
      <c r="E1" s="2" t="s">
        <v>293</v>
      </c>
      <c r="F1" s="2" t="s">
        <v>1</v>
      </c>
    </row>
    <row r="2" spans="1:8">
      <c r="B2" s="2" t="s">
        <v>463</v>
      </c>
      <c r="C2" s="2" t="s">
        <v>464</v>
      </c>
      <c r="D2" s="2" t="s">
        <v>465</v>
      </c>
      <c r="E2" s="2" t="s">
        <v>465</v>
      </c>
      <c r="F2" s="2" t="s">
        <v>466</v>
      </c>
      <c r="G2" s="2" t="s">
        <v>467</v>
      </c>
      <c r="H2" s="2" t="s">
        <v>468</v>
      </c>
    </row>
    <row r="3" spans="1:8">
      <c r="A3" s="3" t="s">
        <v>469</v>
      </c>
    </row>
    <row r="4" spans="1:8">
      <c r="A4" s="4" t="s">
        <v>76</v>
      </c>
      <c r="F4" s="7" t="n">
        <v>1750000000</v>
      </c>
      <c r="G4" s="7" t="n">
        <v>140000000</v>
      </c>
    </row>
    <row r="5" spans="1:8">
      <c r="A5" s="4" t="s">
        <v>470</v>
      </c>
      <c r="F5" s="4" t="s">
        <v>471</v>
      </c>
    </row>
    <row r="6" spans="1:8">
      <c r="A6" s="4" t="s">
        <v>472</v>
      </c>
      <c r="F6" s="7" t="n">
        <v>46767000</v>
      </c>
    </row>
    <row r="7" spans="1:8">
      <c r="A7" s="4" t="s">
        <v>473</v>
      </c>
      <c r="F7" s="7" t="n">
        <v>13818000</v>
      </c>
    </row>
    <row r="8" spans="1:8">
      <c r="A8" s="4" t="s">
        <v>474</v>
      </c>
      <c r="F8" s="4" t="s">
        <v>475</v>
      </c>
    </row>
    <row r="9" spans="1:8">
      <c r="A9" s="4" t="s">
        <v>476</v>
      </c>
      <c r="F9" s="4" t="s">
        <v>477</v>
      </c>
    </row>
    <row r="10" spans="1:8">
      <c r="A10" s="4" t="s">
        <v>478</v>
      </c>
      <c r="F10" s="7" t="n">
        <v>0</v>
      </c>
      <c r="G10" s="7" t="n">
        <v>0</v>
      </c>
    </row>
    <row r="11" spans="1:8">
      <c r="A11" s="4" t="s">
        <v>479</v>
      </c>
      <c r="F11" s="4" t="s">
        <v>480</v>
      </c>
    </row>
    <row r="12" spans="1:8">
      <c r="A12" s="4" t="s">
        <v>481</v>
      </c>
      <c r="F12" s="4" t="s">
        <v>482</v>
      </c>
    </row>
    <row r="13" spans="1:8">
      <c r="A13" s="4" t="s">
        <v>483</v>
      </c>
      <c r="F13" s="7" t="n">
        <v>30680000</v>
      </c>
      <c r="G13" s="7" t="n">
        <v>103487000</v>
      </c>
      <c r="H13" s="7" t="n">
        <v>97904000</v>
      </c>
    </row>
    <row r="14" spans="1:8">
      <c r="A14" s="4" t="s">
        <v>484</v>
      </c>
      <c r="D14" s="6" t="n">
        <v>13300</v>
      </c>
      <c r="E14" s="6" t="n">
        <v>13300</v>
      </c>
      <c r="F14" s="6" t="n">
        <v>52806</v>
      </c>
      <c r="G14" s="6" t="n">
        <v>8639</v>
      </c>
      <c r="H14" s="6" t="n">
        <v>6103</v>
      </c>
    </row>
    <row r="15" spans="1:8">
      <c r="A15" s="4" t="s">
        <v>485</v>
      </c>
      <c r="F15" s="6" t="n">
        <v>25800</v>
      </c>
    </row>
    <row r="16" spans="1:8">
      <c r="A16" s="4" t="s">
        <v>320</v>
      </c>
      <c r="F16" s="4" t="s">
        <v>321</v>
      </c>
    </row>
    <row r="17" spans="1:8">
      <c r="A17" s="4" t="s">
        <v>486</v>
      </c>
      <c r="F17" s="7" t="n">
        <v>200000</v>
      </c>
      <c r="G17" s="7" t="n">
        <v>1000000</v>
      </c>
      <c r="H17" s="7" t="n">
        <v>900000</v>
      </c>
    </row>
    <row r="18" spans="1:8">
      <c r="A18" s="4" t="s">
        <v>487</v>
      </c>
      <c r="F18" s="7" t="n">
        <v>1</v>
      </c>
      <c r="G18" s="7" t="n">
        <v>2</v>
      </c>
      <c r="H18" s="7" t="n">
        <v>3</v>
      </c>
    </row>
    <row r="19" spans="1:8">
      <c r="A19" s="4" t="s">
        <v>488</v>
      </c>
      <c r="F19" s="6" t="n">
        <v>24200</v>
      </c>
      <c r="G19" s="6" t="n">
        <v>8900</v>
      </c>
      <c r="H19" s="6" t="n">
        <v>6000</v>
      </c>
    </row>
    <row r="20" spans="1:8">
      <c r="A20" s="4" t="s">
        <v>489</v>
      </c>
      <c r="F20" s="9" t="n">
        <v>5.48</v>
      </c>
      <c r="G20" s="9" t="n">
        <v>2.41</v>
      </c>
      <c r="H20" s="9" t="n">
        <v>2.03</v>
      </c>
    </row>
    <row r="21" spans="1:8">
      <c r="A21" s="4" t="s">
        <v>334</v>
      </c>
    </row>
    <row r="22" spans="1:8">
      <c r="A22" s="3" t="s">
        <v>469</v>
      </c>
    </row>
    <row r="23" spans="1:8">
      <c r="A23" s="4" t="s">
        <v>490</v>
      </c>
      <c r="F23" s="4" t="s">
        <v>491</v>
      </c>
    </row>
    <row r="24" spans="1:8">
      <c r="A24" s="4" t="s">
        <v>340</v>
      </c>
    </row>
    <row r="25" spans="1:8">
      <c r="A25" s="3" t="s">
        <v>469</v>
      </c>
    </row>
    <row r="26" spans="1:8">
      <c r="A26" s="4" t="s">
        <v>490</v>
      </c>
      <c r="F26" s="4" t="s">
        <v>471</v>
      </c>
    </row>
    <row r="27" spans="1:8">
      <c r="A27" s="4" t="s">
        <v>492</v>
      </c>
    </row>
    <row r="28" spans="1:8">
      <c r="A28" s="3" t="s">
        <v>469</v>
      </c>
    </row>
    <row r="29" spans="1:8">
      <c r="A29" s="4" t="s">
        <v>478</v>
      </c>
      <c r="H29" s="7" t="n">
        <v>608000</v>
      </c>
    </row>
    <row r="30" spans="1:8">
      <c r="A30" s="4" t="s">
        <v>493</v>
      </c>
      <c r="F30" s="7" t="n">
        <v>0</v>
      </c>
    </row>
    <row r="31" spans="1:8">
      <c r="A31" s="4" t="s">
        <v>494</v>
      </c>
    </row>
    <row r="32" spans="1:8">
      <c r="A32" s="3" t="s">
        <v>469</v>
      </c>
    </row>
    <row r="33" spans="1:8">
      <c r="A33" s="4" t="s">
        <v>493</v>
      </c>
      <c r="G33" s="7" t="n">
        <v>200000</v>
      </c>
    </row>
    <row r="34" spans="1:8">
      <c r="A34" s="4" t="s">
        <v>495</v>
      </c>
    </row>
    <row r="35" spans="1:8">
      <c r="A35" s="3" t="s">
        <v>469</v>
      </c>
    </row>
    <row r="36" spans="1:8">
      <c r="A36" s="4" t="s">
        <v>478</v>
      </c>
      <c r="H36" s="7" t="n">
        <v>250000</v>
      </c>
    </row>
    <row r="37" spans="1:8">
      <c r="A37" s="4" t="s">
        <v>496</v>
      </c>
    </row>
    <row r="38" spans="1:8">
      <c r="A38" s="3" t="s">
        <v>469</v>
      </c>
    </row>
    <row r="39" spans="1:8">
      <c r="A39" s="4" t="s">
        <v>493</v>
      </c>
      <c r="H39" s="7" t="n">
        <v>400000</v>
      </c>
    </row>
    <row r="40" spans="1:8">
      <c r="A40" s="4" t="s">
        <v>272</v>
      </c>
    </row>
    <row r="41" spans="1:8">
      <c r="A41" s="3" t="s">
        <v>469</v>
      </c>
    </row>
    <row r="42" spans="1:8">
      <c r="A42" s="4" t="s">
        <v>472</v>
      </c>
      <c r="F42" s="7" t="n">
        <v>4776000</v>
      </c>
    </row>
    <row r="43" spans="1:8">
      <c r="A43" s="4" t="s">
        <v>483</v>
      </c>
      <c r="F43" s="7" t="n">
        <v>4800000</v>
      </c>
      <c r="G43" s="7" t="n">
        <v>8800000</v>
      </c>
      <c r="H43" s="7" t="n">
        <v>12600000</v>
      </c>
    </row>
    <row r="44" spans="1:8">
      <c r="A44" s="4" t="s">
        <v>497</v>
      </c>
      <c r="H44" s="9" t="n">
        <v>1.75</v>
      </c>
    </row>
    <row r="45" spans="1:8">
      <c r="A45" s="4" t="s">
        <v>484</v>
      </c>
      <c r="F45" s="6" t="n">
        <v>600</v>
      </c>
      <c r="G45" s="6" t="n">
        <v>1400</v>
      </c>
      <c r="H45" s="6" t="n">
        <v>1500</v>
      </c>
    </row>
    <row r="46" spans="1:8">
      <c r="A46" s="4" t="s">
        <v>485</v>
      </c>
      <c r="F46" s="6" t="n">
        <v>600</v>
      </c>
    </row>
    <row r="47" spans="1:8">
      <c r="A47" s="4" t="s">
        <v>320</v>
      </c>
      <c r="F47" s="4" t="s">
        <v>498</v>
      </c>
    </row>
    <row r="48" spans="1:8">
      <c r="A48" s="4" t="s">
        <v>499</v>
      </c>
    </row>
    <row r="49" spans="1:8">
      <c r="A49" s="3" t="s">
        <v>469</v>
      </c>
    </row>
    <row r="50" spans="1:8">
      <c r="A50" s="4" t="s">
        <v>484</v>
      </c>
      <c r="G50" s="6" t="n">
        <v>500</v>
      </c>
    </row>
    <row r="51" spans="1:8">
      <c r="A51" s="4" t="s">
        <v>500</v>
      </c>
      <c r="G51" s="7" t="n">
        <v>1</v>
      </c>
    </row>
    <row r="52" spans="1:8">
      <c r="A52" s="4" t="s">
        <v>274</v>
      </c>
    </row>
    <row r="53" spans="1:8">
      <c r="A53" s="3" t="s">
        <v>469</v>
      </c>
    </row>
    <row r="54" spans="1:8">
      <c r="A54" s="4" t="s">
        <v>470</v>
      </c>
      <c r="F54" s="4" t="s">
        <v>363</v>
      </c>
    </row>
    <row r="55" spans="1:8">
      <c r="A55" s="4" t="s">
        <v>472</v>
      </c>
      <c r="F55" s="7" t="n">
        <v>14986000</v>
      </c>
    </row>
    <row r="56" spans="1:8">
      <c r="A56" s="4" t="s">
        <v>501</v>
      </c>
    </row>
    <row r="57" spans="1:8">
      <c r="A57" s="3" t="s">
        <v>469</v>
      </c>
    </row>
    <row r="58" spans="1:8">
      <c r="A58" s="4" t="s">
        <v>476</v>
      </c>
      <c r="F58" s="4" t="s">
        <v>477</v>
      </c>
    </row>
    <row r="59" spans="1:8">
      <c r="A59" s="4" t="s">
        <v>502</v>
      </c>
    </row>
    <row r="60" spans="1:8">
      <c r="A60" s="3" t="s">
        <v>469</v>
      </c>
    </row>
    <row r="61" spans="1:8">
      <c r="A61" s="4" t="s">
        <v>476</v>
      </c>
      <c r="F61" s="4" t="s">
        <v>503</v>
      </c>
    </row>
    <row r="62" spans="1:8">
      <c r="A62" s="4" t="s">
        <v>324</v>
      </c>
    </row>
    <row r="63" spans="1:8">
      <c r="A63" s="3" t="s">
        <v>469</v>
      </c>
    </row>
    <row r="64" spans="1:8">
      <c r="A64" s="4" t="s">
        <v>472</v>
      </c>
      <c r="F64" s="7" t="n">
        <v>10894000</v>
      </c>
    </row>
    <row r="65" spans="1:8">
      <c r="A65" s="4" t="s">
        <v>320</v>
      </c>
      <c r="F65" s="4" t="s">
        <v>326</v>
      </c>
    </row>
    <row r="66" spans="1:8">
      <c r="A66" s="4" t="s">
        <v>504</v>
      </c>
      <c r="F66" s="6" t="n">
        <v>78100</v>
      </c>
    </row>
    <row r="67" spans="1:8">
      <c r="A67" s="4" t="s">
        <v>343</v>
      </c>
    </row>
    <row r="68" spans="1:8">
      <c r="A68" s="3" t="s">
        <v>469</v>
      </c>
    </row>
    <row r="69" spans="1:8">
      <c r="A69" s="4" t="s">
        <v>484</v>
      </c>
      <c r="D69" s="6" t="n">
        <v>500</v>
      </c>
      <c r="E69" s="6" t="n">
        <v>500</v>
      </c>
      <c r="F69" s="7" t="n">
        <v>3826</v>
      </c>
      <c r="G69" s="6" t="n">
        <v>742</v>
      </c>
      <c r="H69" s="7" t="n">
        <v>634</v>
      </c>
    </row>
    <row r="70" spans="1:8">
      <c r="A70" s="4" t="s">
        <v>505</v>
      </c>
      <c r="F70" s="6" t="n">
        <v>600</v>
      </c>
      <c r="G70" s="6" t="n">
        <v>200</v>
      </c>
      <c r="H70" s="6" t="n">
        <v>100</v>
      </c>
    </row>
    <row r="71" spans="1:8">
      <c r="A71" s="4" t="s">
        <v>269</v>
      </c>
    </row>
    <row r="72" spans="1:8">
      <c r="A72" s="3" t="s">
        <v>469</v>
      </c>
    </row>
    <row r="73" spans="1:8">
      <c r="A73" s="4" t="s">
        <v>472</v>
      </c>
      <c r="B73" s="7" t="n">
        <v>2700000</v>
      </c>
      <c r="D73" s="7" t="n">
        <v>2700000</v>
      </c>
      <c r="E73" s="7" t="n">
        <v>2700000</v>
      </c>
    </row>
    <row r="74" spans="1:8">
      <c r="A74" s="4" t="s">
        <v>506</v>
      </c>
      <c r="E74" s="4" t="s">
        <v>507</v>
      </c>
    </row>
    <row r="75" spans="1:8">
      <c r="A75" s="4" t="s">
        <v>508</v>
      </c>
      <c r="E75" s="4" t="s">
        <v>437</v>
      </c>
    </row>
    <row r="76" spans="1:8">
      <c r="A76" s="4" t="s">
        <v>509</v>
      </c>
      <c r="E76" s="4" t="s">
        <v>510</v>
      </c>
    </row>
    <row r="77" spans="1:8">
      <c r="A77" s="4" t="s">
        <v>511</v>
      </c>
    </row>
    <row r="78" spans="1:8">
      <c r="A78" s="3" t="s">
        <v>469</v>
      </c>
    </row>
    <row r="79" spans="1:8">
      <c r="A79" s="4" t="s">
        <v>473</v>
      </c>
      <c r="E79" s="7" t="n">
        <v>1500000</v>
      </c>
    </row>
    <row r="80" spans="1:8">
      <c r="A80" s="4" t="s">
        <v>512</v>
      </c>
    </row>
    <row r="81" spans="1:8">
      <c r="A81" s="3" t="s">
        <v>469</v>
      </c>
    </row>
    <row r="82" spans="1:8">
      <c r="A82" s="4" t="s">
        <v>470</v>
      </c>
      <c r="C82" s="4" t="s">
        <v>471</v>
      </c>
    </row>
    <row r="83" spans="1:8">
      <c r="A83" s="4" t="s">
        <v>513</v>
      </c>
      <c r="F83" s="7" t="n">
        <v>24600000</v>
      </c>
    </row>
    <row r="84" spans="1:8">
      <c r="A84" s="4" t="s">
        <v>472</v>
      </c>
      <c r="F84" s="7" t="n">
        <v>0</v>
      </c>
    </row>
    <row r="85" spans="1:8">
      <c r="A85" s="4" t="s">
        <v>514</v>
      </c>
      <c r="D85" s="6" t="n">
        <v>29900</v>
      </c>
    </row>
    <row r="86" spans="1:8">
      <c r="A86" s="4" t="s">
        <v>515</v>
      </c>
    </row>
    <row r="87" spans="1:8">
      <c r="A87" s="3" t="s">
        <v>469</v>
      </c>
    </row>
    <row r="88" spans="1:8">
      <c r="A88" s="4" t="s">
        <v>470</v>
      </c>
      <c r="B88" s="4" t="s">
        <v>471</v>
      </c>
    </row>
    <row r="89" spans="1:8">
      <c r="A89" s="4" t="s">
        <v>513</v>
      </c>
      <c r="F89" s="7" t="n">
        <v>1200000</v>
      </c>
    </row>
    <row r="90" spans="1:8">
      <c r="A90" s="4" t="s">
        <v>472</v>
      </c>
      <c r="F90" s="7" t="n">
        <v>13411000</v>
      </c>
    </row>
    <row r="91" spans="1:8">
      <c r="A91" s="4" t="s">
        <v>506</v>
      </c>
      <c r="F91" s="4" t="s">
        <v>516</v>
      </c>
    </row>
    <row r="92" spans="1:8">
      <c r="A92" s="4" t="s">
        <v>508</v>
      </c>
      <c r="F92" s="4" t="s">
        <v>517</v>
      </c>
    </row>
    <row r="93" spans="1:8">
      <c r="A93" s="4" t="s">
        <v>473</v>
      </c>
      <c r="F93" s="7" t="n">
        <v>7500000000</v>
      </c>
    </row>
  </sheetData>
  <mergeCells count="3">
    <mergeCell ref="A1:A2"/>
    <mergeCell ref="B1:C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18</v>
      </c>
      <c r="B1" s="2" t="s">
        <v>519</v>
      </c>
    </row>
    <row r="2" spans="1:2">
      <c r="A2" s="3" t="s">
        <v>469</v>
      </c>
    </row>
    <row r="3" spans="1:2">
      <c r="A3" s="4" t="s">
        <v>520</v>
      </c>
      <c r="B3" s="7" t="n">
        <v>46767</v>
      </c>
    </row>
    <row r="4" spans="1:2">
      <c r="A4" s="4" t="s">
        <v>274</v>
      </c>
    </row>
    <row r="5" spans="1:2">
      <c r="A5" s="3" t="s">
        <v>469</v>
      </c>
    </row>
    <row r="6" spans="1:2">
      <c r="A6" s="4" t="s">
        <v>520</v>
      </c>
      <c r="B6" s="7" t="n">
        <v>14986</v>
      </c>
    </row>
    <row r="7" spans="1:2">
      <c r="A7" s="4" t="s">
        <v>324</v>
      </c>
    </row>
    <row r="8" spans="1:2">
      <c r="A8" s="3" t="s">
        <v>469</v>
      </c>
    </row>
    <row r="9" spans="1:2">
      <c r="A9" s="4" t="s">
        <v>520</v>
      </c>
      <c r="B9" s="7" t="n">
        <v>10894</v>
      </c>
    </row>
    <row r="10" spans="1:2">
      <c r="A10" s="4" t="s">
        <v>272</v>
      </c>
    </row>
    <row r="11" spans="1:2">
      <c r="A11" s="3" t="s">
        <v>469</v>
      </c>
    </row>
    <row r="12" spans="1:2">
      <c r="A12" s="4" t="s">
        <v>520</v>
      </c>
      <c r="B12" s="7" t="n">
        <v>4776</v>
      </c>
    </row>
    <row r="13" spans="1:2">
      <c r="A13" s="4" t="s">
        <v>515</v>
      </c>
    </row>
    <row r="14" spans="1:2">
      <c r="A14" s="3" t="s">
        <v>469</v>
      </c>
    </row>
    <row r="15" spans="1:2">
      <c r="A15" s="4" t="s">
        <v>520</v>
      </c>
      <c r="B15" s="7" t="n">
        <v>13411</v>
      </c>
    </row>
    <row r="16" spans="1:2">
      <c r="A16" s="4" t="s">
        <v>521</v>
      </c>
    </row>
    <row r="17" spans="1:2">
      <c r="A17" s="3" t="s">
        <v>469</v>
      </c>
    </row>
    <row r="18" spans="1:2">
      <c r="A18" s="4" t="s">
        <v>520</v>
      </c>
      <c r="B18" s="7" t="n">
        <v>2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522</v>
      </c>
      <c r="B1" s="2" t="s">
        <v>1</v>
      </c>
    </row>
    <row r="2" spans="1:2">
      <c r="B2" s="2" t="s">
        <v>2</v>
      </c>
    </row>
    <row r="3" spans="1:2">
      <c r="A3" s="3" t="s">
        <v>469</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340</v>
      </c>
    </row>
    <row r="10" spans="1:2">
      <c r="A10" s="3" t="s">
        <v>469</v>
      </c>
    </row>
    <row r="11" spans="1:2">
      <c r="A11" s="4" t="s">
        <v>533</v>
      </c>
      <c r="B11" s="4" t="s">
        <v>534</v>
      </c>
    </row>
    <row r="12" spans="1:2">
      <c r="A12" s="4" t="s">
        <v>334</v>
      </c>
    </row>
    <row r="13" spans="1:2">
      <c r="A13" s="3" t="s">
        <v>469</v>
      </c>
    </row>
    <row r="14" spans="1:2">
      <c r="A14" s="4" t="s">
        <v>533</v>
      </c>
      <c r="B14" s="4" t="s">
        <v>5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8</v>
      </c>
      <c r="D2" s="2" t="s">
        <v>80</v>
      </c>
    </row>
    <row r="3" spans="1:4">
      <c r="A3" s="3" t="s">
        <v>537</v>
      </c>
    </row>
    <row r="4" spans="1:4">
      <c r="A4" s="4" t="s">
        <v>478</v>
      </c>
      <c r="B4" s="7" t="n">
        <v>0</v>
      </c>
      <c r="C4" s="7" t="n">
        <v>0</v>
      </c>
    </row>
    <row r="5" spans="1:4">
      <c r="A5" s="4" t="s">
        <v>492</v>
      </c>
    </row>
    <row r="6" spans="1:4">
      <c r="A6" s="3" t="s">
        <v>537</v>
      </c>
    </row>
    <row r="7" spans="1:4">
      <c r="A7" s="4" t="s">
        <v>478</v>
      </c>
      <c r="D7" s="7" t="n">
        <v>608000</v>
      </c>
    </row>
    <row r="8" spans="1:4">
      <c r="A8" s="4" t="s">
        <v>538</v>
      </c>
      <c r="D8" s="6" t="n">
        <v>2789</v>
      </c>
    </row>
    <row r="9" spans="1:4">
      <c r="A9" s="4" t="s">
        <v>539</v>
      </c>
      <c r="D9" s="4" t="s">
        <v>540</v>
      </c>
    </row>
    <row r="10" spans="1:4">
      <c r="A10" s="4" t="s">
        <v>541</v>
      </c>
      <c r="D10" s="4" t="s">
        <v>54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8</v>
      </c>
      <c r="D2" s="2" t="s">
        <v>80</v>
      </c>
    </row>
    <row r="3" spans="1:4">
      <c r="A3" s="3" t="s">
        <v>544</v>
      </c>
    </row>
    <row r="4" spans="1:4">
      <c r="A4" s="4" t="s">
        <v>478</v>
      </c>
      <c r="B4" s="7" t="n">
        <v>0</v>
      </c>
      <c r="C4" s="7" t="n">
        <v>0</v>
      </c>
    </row>
    <row r="5" spans="1:4">
      <c r="A5" s="4" t="s">
        <v>495</v>
      </c>
    </row>
    <row r="6" spans="1:4">
      <c r="A6" s="3" t="s">
        <v>544</v>
      </c>
    </row>
    <row r="7" spans="1:4">
      <c r="A7" s="4" t="s">
        <v>478</v>
      </c>
      <c r="D7" s="7" t="n">
        <v>250000</v>
      </c>
    </row>
    <row r="8" spans="1:4">
      <c r="A8" s="4" t="s">
        <v>538</v>
      </c>
      <c r="D8" s="6" t="n">
        <v>1148</v>
      </c>
    </row>
    <row r="9" spans="1:4">
      <c r="A9" s="4" t="s">
        <v>539</v>
      </c>
      <c r="D9" s="4" t="s">
        <v>545</v>
      </c>
    </row>
    <row r="10" spans="1:4">
      <c r="A10" s="4" t="s">
        <v>541</v>
      </c>
      <c r="D10" s="4" t="s">
        <v>54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8</v>
      </c>
      <c r="D2" s="2" t="s">
        <v>80</v>
      </c>
    </row>
    <row r="3" spans="1:4">
      <c r="A3" s="3" t="s">
        <v>81</v>
      </c>
    </row>
    <row r="4" spans="1:4">
      <c r="A4" s="4" t="s">
        <v>82</v>
      </c>
      <c r="B4" s="6" t="n">
        <v>240642</v>
      </c>
      <c r="C4" s="6" t="n">
        <v>168347</v>
      </c>
      <c r="D4" s="6" t="n">
        <v>120499</v>
      </c>
    </row>
    <row r="5" spans="1:4">
      <c r="A5" s="3" t="s">
        <v>83</v>
      </c>
    </row>
    <row r="6" spans="1:4">
      <c r="A6" s="4" t="s">
        <v>84</v>
      </c>
      <c r="B6" s="7" t="n">
        <v>67398</v>
      </c>
      <c r="C6" s="7" t="n">
        <v>51985</v>
      </c>
      <c r="D6" s="7" t="n">
        <v>39407</v>
      </c>
    </row>
    <row r="7" spans="1:4">
      <c r="A7" s="4" t="s">
        <v>85</v>
      </c>
      <c r="B7" s="7" t="n">
        <v>173244</v>
      </c>
      <c r="C7" s="7" t="n">
        <v>116362</v>
      </c>
      <c r="D7" s="7" t="n">
        <v>81092</v>
      </c>
    </row>
    <row r="8" spans="1:4">
      <c r="A8" s="3" t="s">
        <v>86</v>
      </c>
    </row>
    <row r="9" spans="1:4">
      <c r="A9" s="4" t="s">
        <v>87</v>
      </c>
      <c r="B9" s="7" t="n">
        <v>48998</v>
      </c>
      <c r="C9" s="7" t="n">
        <v>30908</v>
      </c>
      <c r="D9" s="7" t="n">
        <v>23868</v>
      </c>
    </row>
    <row r="10" spans="1:4">
      <c r="A10" s="4" t="s">
        <v>88</v>
      </c>
      <c r="B10" s="7" t="n">
        <v>176323</v>
      </c>
      <c r="C10" s="7" t="n">
        <v>100654</v>
      </c>
      <c r="D10" s="7" t="n">
        <v>73656</v>
      </c>
    </row>
    <row r="11" spans="1:4">
      <c r="A11" s="4" t="s">
        <v>89</v>
      </c>
      <c r="B11" s="7" t="n">
        <v>76186</v>
      </c>
      <c r="C11" s="7" t="n">
        <v>30719</v>
      </c>
      <c r="D11" s="7" t="n">
        <v>22503</v>
      </c>
    </row>
    <row r="12" spans="1:4">
      <c r="A12" s="4" t="s">
        <v>90</v>
      </c>
      <c r="B12" s="7" t="n">
        <v>301507</v>
      </c>
      <c r="C12" s="7" t="n">
        <v>162281</v>
      </c>
      <c r="D12" s="7" t="n">
        <v>120027</v>
      </c>
    </row>
    <row r="13" spans="1:4">
      <c r="A13" s="4" t="s">
        <v>91</v>
      </c>
      <c r="B13" s="7" t="n">
        <v>-128263</v>
      </c>
      <c r="C13" s="7" t="n">
        <v>-45919</v>
      </c>
      <c r="D13" s="7" t="n">
        <v>-38935</v>
      </c>
    </row>
    <row r="14" spans="1:4">
      <c r="A14" s="4" t="s">
        <v>92</v>
      </c>
      <c r="B14" s="7" t="n">
        <v>1921</v>
      </c>
      <c r="C14" s="7" t="n">
        <v>108</v>
      </c>
      <c r="D14" s="7" t="n">
        <v>88</v>
      </c>
    </row>
    <row r="15" spans="1:4">
      <c r="A15" s="4" t="s">
        <v>93</v>
      </c>
      <c r="B15" s="7" t="n">
        <v>-1465</v>
      </c>
      <c r="C15" s="7" t="n">
        <v>-482</v>
      </c>
      <c r="D15" s="7" t="n">
        <v>-835</v>
      </c>
    </row>
    <row r="16" spans="1:4">
      <c r="A16" s="4" t="s">
        <v>94</v>
      </c>
      <c r="B16" s="7" t="n">
        <v>-127807</v>
      </c>
      <c r="C16" s="7" t="n">
        <v>-46293</v>
      </c>
      <c r="D16" s="7" t="n">
        <v>-39682</v>
      </c>
    </row>
    <row r="17" spans="1:4">
      <c r="A17" s="4" t="s">
        <v>95</v>
      </c>
      <c r="B17" s="7" t="n">
        <v>-3209</v>
      </c>
      <c r="C17" s="7" t="n">
        <v>-1261</v>
      </c>
      <c r="D17" s="7" t="n">
        <v>-512</v>
      </c>
    </row>
    <row r="18" spans="1:4">
      <c r="A18" s="4" t="s">
        <v>96</v>
      </c>
      <c r="B18" s="7" t="n">
        <v>-131016</v>
      </c>
      <c r="C18" s="7" t="n">
        <v>-47554</v>
      </c>
      <c r="D18" s="7" t="n">
        <v>-40194</v>
      </c>
    </row>
    <row r="19" spans="1:4">
      <c r="A19" s="3" t="s">
        <v>97</v>
      </c>
    </row>
    <row r="20" spans="1:4">
      <c r="A20" s="4" t="s">
        <v>98</v>
      </c>
      <c r="B20" s="7" t="n">
        <v>-1054</v>
      </c>
      <c r="C20" s="7" t="n">
        <v>846</v>
      </c>
      <c r="D20" s="7" t="n">
        <v>-2517</v>
      </c>
    </row>
    <row r="21" spans="1:4">
      <c r="A21" s="4" t="s">
        <v>99</v>
      </c>
      <c r="B21" s="6" t="n">
        <v>-132070</v>
      </c>
      <c r="C21" s="6" t="n">
        <v>-46708</v>
      </c>
      <c r="D21" s="6" t="n">
        <v>-42711</v>
      </c>
    </row>
    <row r="22" spans="1:4">
      <c r="A22" s="4" t="s">
        <v>100</v>
      </c>
      <c r="B22" s="9" t="n">
        <v>-2.46</v>
      </c>
      <c r="C22" s="9" t="n">
        <v>-2.51</v>
      </c>
      <c r="D22" s="9" t="n">
        <v>-2.92</v>
      </c>
    </row>
    <row r="23" spans="1:4">
      <c r="A23" s="4" t="s">
        <v>101</v>
      </c>
      <c r="B23" s="7" t="n">
        <v>53328</v>
      </c>
      <c r="C23" s="7" t="n">
        <v>18956</v>
      </c>
      <c r="D23" s="7" t="n">
        <v>13774</v>
      </c>
    </row>
    <row r="24" spans="1:4">
      <c r="A24" s="4" t="s">
        <v>102</v>
      </c>
    </row>
    <row r="25" spans="1:4">
      <c r="A25" s="3" t="s">
        <v>81</v>
      </c>
    </row>
    <row r="26" spans="1:4">
      <c r="A26" s="4" t="s">
        <v>82</v>
      </c>
      <c r="B26" s="6" t="n">
        <v>208605</v>
      </c>
      <c r="C26" s="6" t="n">
        <v>143542</v>
      </c>
      <c r="D26" s="6" t="n">
        <v>91416</v>
      </c>
    </row>
    <row r="27" spans="1:4">
      <c r="A27" s="3" t="s">
        <v>83</v>
      </c>
    </row>
    <row r="28" spans="1:4">
      <c r="A28" s="4" t="s">
        <v>84</v>
      </c>
      <c r="B28" s="7" t="n">
        <v>36500</v>
      </c>
      <c r="C28" s="7" t="n">
        <v>19927</v>
      </c>
      <c r="D28" s="7" t="n">
        <v>9072</v>
      </c>
    </row>
    <row r="29" spans="1:4">
      <c r="A29" s="4" t="s">
        <v>103</v>
      </c>
    </row>
    <row r="30" spans="1:4">
      <c r="A30" s="3" t="s">
        <v>81</v>
      </c>
    </row>
    <row r="31" spans="1:4">
      <c r="A31" s="4" t="s">
        <v>82</v>
      </c>
      <c r="B31" s="7" t="n">
        <v>32037</v>
      </c>
      <c r="C31" s="7" t="n">
        <v>24805</v>
      </c>
      <c r="D31" s="7" t="n">
        <v>29083</v>
      </c>
    </row>
    <row r="32" spans="1:4">
      <c r="A32" s="3" t="s">
        <v>83</v>
      </c>
    </row>
    <row r="33" spans="1:4">
      <c r="A33" s="4" t="s">
        <v>84</v>
      </c>
      <c r="B33" s="6" t="n">
        <v>30898</v>
      </c>
      <c r="C33" s="6" t="n">
        <v>32058</v>
      </c>
      <c r="D33" s="6" t="n">
        <v>30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47</v>
      </c>
      <c r="B1" s="2" t="s">
        <v>1</v>
      </c>
    </row>
    <row r="2" spans="1:2">
      <c r="B2" s="2" t="s">
        <v>548</v>
      </c>
    </row>
    <row r="3" spans="1:2">
      <c r="A3" s="3" t="s">
        <v>469</v>
      </c>
    </row>
    <row r="4" spans="1:2">
      <c r="A4" s="4" t="s">
        <v>523</v>
      </c>
      <c r="B4" s="4" t="s">
        <v>532</v>
      </c>
    </row>
    <row r="5" spans="1:2">
      <c r="A5" s="4" t="s">
        <v>525</v>
      </c>
      <c r="B5" s="4" t="s">
        <v>549</v>
      </c>
    </row>
    <row r="6" spans="1:2">
      <c r="A6" s="4" t="s">
        <v>527</v>
      </c>
      <c r="B6" s="4" t="s">
        <v>550</v>
      </c>
    </row>
    <row r="7" spans="1:2">
      <c r="A7" s="4" t="s">
        <v>529</v>
      </c>
      <c r="B7" s="4" t="s">
        <v>551</v>
      </c>
    </row>
    <row r="8" spans="1:2">
      <c r="A8" s="4" t="s">
        <v>531</v>
      </c>
      <c r="B8" s="4" t="s">
        <v>532</v>
      </c>
    </row>
    <row r="9" spans="1:2">
      <c r="A9" s="4" t="s">
        <v>340</v>
      </c>
    </row>
    <row r="10" spans="1:2">
      <c r="A10" s="3" t="s">
        <v>469</v>
      </c>
    </row>
    <row r="11" spans="1:2">
      <c r="A11" s="4" t="s">
        <v>552</v>
      </c>
      <c r="B11" s="9" t="n">
        <v>4.76</v>
      </c>
    </row>
    <row r="12" spans="1:2">
      <c r="A12" s="4" t="s">
        <v>533</v>
      </c>
      <c r="B12" s="4" t="s">
        <v>553</v>
      </c>
    </row>
    <row r="13" spans="1:2">
      <c r="A13" s="4" t="s">
        <v>334</v>
      </c>
    </row>
    <row r="14" spans="1:2">
      <c r="A14" s="3" t="s">
        <v>469</v>
      </c>
    </row>
    <row r="15" spans="1:2">
      <c r="A15" s="4" t="s">
        <v>552</v>
      </c>
      <c r="B15" s="9" t="n">
        <v>4.81</v>
      </c>
    </row>
    <row r="16" spans="1:2">
      <c r="A16" s="4" t="s">
        <v>533</v>
      </c>
      <c r="B16" s="4" t="s">
        <v>5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557</v>
      </c>
    </row>
    <row r="4" spans="1:2">
      <c r="A4" s="4" t="s">
        <v>558</v>
      </c>
      <c r="B4" s="6" t="n">
        <v>0</v>
      </c>
    </row>
    <row r="5" spans="1:2">
      <c r="A5" s="4" t="s">
        <v>559</v>
      </c>
      <c r="B5" s="7" t="n">
        <v>0</v>
      </c>
    </row>
    <row r="6" spans="1:2">
      <c r="A6" s="4" t="s">
        <v>560</v>
      </c>
      <c r="B6" s="11" t="n">
        <v>4.59</v>
      </c>
    </row>
    <row r="7" spans="1:2">
      <c r="A7" s="4" t="s">
        <v>561</v>
      </c>
      <c r="B7" s="7" t="n">
        <v>0</v>
      </c>
    </row>
    <row r="8" spans="1:2">
      <c r="A8" s="4" t="s">
        <v>562</v>
      </c>
      <c r="B8" s="6" t="n">
        <v>0</v>
      </c>
    </row>
    <row r="9" spans="1:2">
      <c r="A9" s="3" t="s">
        <v>563</v>
      </c>
    </row>
    <row r="10" spans="1:2">
      <c r="A10" s="4" t="s">
        <v>564</v>
      </c>
      <c r="B10" s="7" t="n">
        <v>675</v>
      </c>
    </row>
    <row r="11" spans="1:2">
      <c r="A11" s="4" t="s">
        <v>565</v>
      </c>
      <c r="B11" s="7" t="n">
        <v>0</v>
      </c>
    </row>
    <row r="12" spans="1:2">
      <c r="A12" s="4" t="s">
        <v>566</v>
      </c>
      <c r="B12" s="7" t="n">
        <v>-269</v>
      </c>
    </row>
    <row r="13" spans="1:2">
      <c r="A13" s="4" t="s">
        <v>567</v>
      </c>
      <c r="B13" s="7" t="n">
        <v>0</v>
      </c>
    </row>
    <row r="14" spans="1:2">
      <c r="A14" s="4" t="s">
        <v>568</v>
      </c>
      <c r="B14" s="7" t="n">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7"/>
  </cols>
  <sheetData>
    <row r="1" spans="1:4">
      <c r="A1" s="1" t="s">
        <v>569</v>
      </c>
      <c r="B1" s="2" t="s">
        <v>1</v>
      </c>
    </row>
    <row r="2" spans="1:4">
      <c r="B2" s="2" t="s">
        <v>2</v>
      </c>
      <c r="C2" s="2" t="s">
        <v>38</v>
      </c>
      <c r="D2" s="2" t="s">
        <v>80</v>
      </c>
    </row>
    <row r="3" spans="1:4">
      <c r="A3" s="3" t="s">
        <v>570</v>
      </c>
    </row>
    <row r="4" spans="1:4">
      <c r="A4" s="4" t="s">
        <v>523</v>
      </c>
      <c r="B4" s="4" t="s">
        <v>571</v>
      </c>
      <c r="C4" s="4" t="s">
        <v>572</v>
      </c>
      <c r="D4" s="4" t="s">
        <v>573</v>
      </c>
    </row>
    <row r="5" spans="1:4">
      <c r="A5" s="4" t="s">
        <v>525</v>
      </c>
      <c r="B5" s="4" t="s">
        <v>574</v>
      </c>
      <c r="C5" s="4" t="s">
        <v>575</v>
      </c>
      <c r="D5" s="4" t="s">
        <v>576</v>
      </c>
    </row>
    <row r="6" spans="1:4">
      <c r="A6" s="4" t="s">
        <v>533</v>
      </c>
      <c r="C6" s="4" t="s">
        <v>577</v>
      </c>
    </row>
    <row r="7" spans="1:4">
      <c r="A7" s="4" t="s">
        <v>527</v>
      </c>
      <c r="B7" s="4" t="s">
        <v>578</v>
      </c>
      <c r="C7" s="4" t="s">
        <v>579</v>
      </c>
      <c r="D7" s="4" t="s">
        <v>580</v>
      </c>
    </row>
    <row r="8" spans="1:4">
      <c r="A8" s="4" t="s">
        <v>529</v>
      </c>
      <c r="B8" s="4" t="s">
        <v>581</v>
      </c>
      <c r="C8" s="4" t="s">
        <v>582</v>
      </c>
      <c r="D8" s="4" t="s">
        <v>551</v>
      </c>
    </row>
    <row r="9" spans="1:4">
      <c r="A9" s="4" t="s">
        <v>531</v>
      </c>
      <c r="B9" s="4" t="s">
        <v>532</v>
      </c>
      <c r="C9" s="4" t="s">
        <v>532</v>
      </c>
      <c r="D9" s="4" t="s">
        <v>532</v>
      </c>
    </row>
    <row r="10" spans="1:4">
      <c r="A10" s="4" t="s">
        <v>340</v>
      </c>
    </row>
    <row r="11" spans="1:4">
      <c r="A11" s="3" t="s">
        <v>570</v>
      </c>
    </row>
    <row r="12" spans="1:4">
      <c r="A12" s="4" t="s">
        <v>583</v>
      </c>
      <c r="B12" s="9" t="n">
        <v>7.12</v>
      </c>
      <c r="C12" s="9" t="n">
        <v>5.38</v>
      </c>
      <c r="D12" s="9" t="n">
        <v>4.59</v>
      </c>
    </row>
    <row r="13" spans="1:4">
      <c r="A13" s="4" t="s">
        <v>533</v>
      </c>
      <c r="B13" s="4" t="s">
        <v>584</v>
      </c>
      <c r="D13" s="4" t="s">
        <v>585</v>
      </c>
    </row>
    <row r="14" spans="1:4">
      <c r="A14" s="4" t="s">
        <v>531</v>
      </c>
      <c r="B14" s="4" t="s">
        <v>532</v>
      </c>
      <c r="C14" s="4" t="s">
        <v>532</v>
      </c>
      <c r="D14" s="4" t="s">
        <v>532</v>
      </c>
    </row>
    <row r="15" spans="1:4">
      <c r="A15" s="4" t="s">
        <v>334</v>
      </c>
    </row>
    <row r="16" spans="1:4">
      <c r="A16" s="3" t="s">
        <v>570</v>
      </c>
    </row>
    <row r="17" spans="1:4">
      <c r="A17" s="4" t="s">
        <v>583</v>
      </c>
      <c r="B17" s="9" t="n">
        <v>25.1</v>
      </c>
      <c r="C17" s="9" t="n">
        <v>6.14</v>
      </c>
      <c r="D17" s="9" t="n">
        <v>4.83</v>
      </c>
    </row>
    <row r="18" spans="1:4">
      <c r="A18" s="4" t="s">
        <v>533</v>
      </c>
      <c r="B18" s="4" t="s">
        <v>586</v>
      </c>
      <c r="D18" s="4" t="s">
        <v>577</v>
      </c>
    </row>
    <row r="19" spans="1:4">
      <c r="A19" s="4" t="s">
        <v>531</v>
      </c>
      <c r="B19" s="4" t="s">
        <v>532</v>
      </c>
      <c r="C19" s="4" t="s">
        <v>532</v>
      </c>
      <c r="D19" s="4" t="s">
        <v>5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87</v>
      </c>
      <c r="B1" s="2" t="s">
        <v>1</v>
      </c>
    </row>
    <row r="2" spans="1:3">
      <c r="B2" s="2" t="s">
        <v>2</v>
      </c>
      <c r="C2" s="2" t="s">
        <v>38</v>
      </c>
    </row>
    <row r="3" spans="1:3">
      <c r="A3" s="3" t="s">
        <v>469</v>
      </c>
    </row>
    <row r="4" spans="1:3">
      <c r="A4" s="4" t="s">
        <v>588</v>
      </c>
      <c r="B4" s="6" t="n">
        <v>27294</v>
      </c>
    </row>
    <row r="5" spans="1:3">
      <c r="A5" s="4" t="s">
        <v>589</v>
      </c>
      <c r="B5" s="7" t="n">
        <v>380673</v>
      </c>
      <c r="C5" s="6" t="n">
        <v>27294</v>
      </c>
    </row>
    <row r="6" spans="1:3">
      <c r="A6" s="4" t="s">
        <v>590</v>
      </c>
      <c r="B6" s="7" t="n">
        <v>177447</v>
      </c>
    </row>
    <row r="7" spans="1:3">
      <c r="A7" s="4" t="s">
        <v>591</v>
      </c>
      <c r="B7" s="6" t="n">
        <v>354608</v>
      </c>
    </row>
    <row r="8" spans="1:3">
      <c r="A8" s="4" t="s">
        <v>592</v>
      </c>
      <c r="B8" s="4" t="s">
        <v>593</v>
      </c>
      <c r="C8" s="4" t="s">
        <v>594</v>
      </c>
    </row>
    <row r="9" spans="1:3">
      <c r="A9" s="4" t="s">
        <v>595</v>
      </c>
      <c r="B9" s="4" t="s">
        <v>596</v>
      </c>
    </row>
    <row r="10" spans="1:3">
      <c r="A10" s="4" t="s">
        <v>597</v>
      </c>
      <c r="B10" s="4" t="s">
        <v>598</v>
      </c>
    </row>
    <row r="11" spans="1:3">
      <c r="A11" s="4" t="s">
        <v>599</v>
      </c>
      <c r="B11" s="9" t="n">
        <v>4.41</v>
      </c>
    </row>
    <row r="12" spans="1:3">
      <c r="A12" s="4" t="s">
        <v>600</v>
      </c>
      <c r="B12" s="11" t="n">
        <v>9.73</v>
      </c>
    </row>
    <row r="13" spans="1:3">
      <c r="A13" s="4" t="s">
        <v>601</v>
      </c>
      <c r="B13" s="11" t="n">
        <v>2.34</v>
      </c>
    </row>
    <row r="14" spans="1:3">
      <c r="A14" s="4" t="s">
        <v>602</v>
      </c>
      <c r="B14" s="11" t="n">
        <v>5.69</v>
      </c>
    </row>
    <row r="15" spans="1:3">
      <c r="A15" s="4" t="s">
        <v>603</v>
      </c>
      <c r="B15" s="11" t="n">
        <v>5.99</v>
      </c>
      <c r="C15" s="9" t="n">
        <v>4.41</v>
      </c>
    </row>
    <row r="16" spans="1:3">
      <c r="A16" s="4" t="s">
        <v>604</v>
      </c>
      <c r="B16" s="11" t="n">
        <v>4.19</v>
      </c>
    </row>
    <row r="17" spans="1:3">
      <c r="A17" s="4" t="s">
        <v>605</v>
      </c>
      <c r="B17" s="9" t="n">
        <v>5.82</v>
      </c>
    </row>
    <row r="18" spans="1:3">
      <c r="A18" s="4" t="s">
        <v>606</v>
      </c>
      <c r="B18" s="7" t="n">
        <v>15815</v>
      </c>
    </row>
    <row r="19" spans="1:3">
      <c r="A19" s="4" t="s">
        <v>607</v>
      </c>
      <c r="B19" s="7" t="n">
        <v>3904</v>
      </c>
    </row>
    <row r="20" spans="1:3">
      <c r="A20" s="4" t="s">
        <v>608</v>
      </c>
      <c r="B20" s="7" t="n">
        <v>-2652</v>
      </c>
    </row>
    <row r="21" spans="1:3">
      <c r="A21" s="4" t="s">
        <v>609</v>
      </c>
      <c r="B21" s="7" t="n">
        <v>-2081</v>
      </c>
    </row>
    <row r="22" spans="1:3">
      <c r="A22" s="4" t="s">
        <v>610</v>
      </c>
      <c r="B22" s="7" t="n">
        <v>14986</v>
      </c>
      <c r="C22" s="7" t="n">
        <v>15815</v>
      </c>
    </row>
    <row r="23" spans="1:3">
      <c r="A23" s="4" t="s">
        <v>611</v>
      </c>
      <c r="B23" s="7" t="n">
        <v>6524</v>
      </c>
    </row>
    <row r="24" spans="1:3">
      <c r="A24" s="4" t="s">
        <v>612</v>
      </c>
      <c r="B24" s="7" t="n">
        <v>13868</v>
      </c>
    </row>
    <row r="25" spans="1:3">
      <c r="A25" s="4" t="s">
        <v>613</v>
      </c>
      <c r="B25" s="7" t="n">
        <v>8073</v>
      </c>
    </row>
    <row r="26" spans="1:3">
      <c r="A26" s="4" t="s">
        <v>614</v>
      </c>
      <c r="B26" s="7" t="n">
        <v>13818</v>
      </c>
    </row>
    <row r="27" spans="1:3">
      <c r="A27" s="4" t="s">
        <v>615</v>
      </c>
      <c r="B27" s="7" t="n">
        <v>-3904</v>
      </c>
    </row>
    <row r="28" spans="1:3">
      <c r="A28" s="4" t="s">
        <v>616</v>
      </c>
      <c r="B28" s="7" t="n">
        <v>0</v>
      </c>
    </row>
    <row r="29" spans="1:3">
      <c r="A29" s="4" t="s">
        <v>617</v>
      </c>
      <c r="B29" s="7" t="n">
        <v>2081</v>
      </c>
    </row>
    <row r="30" spans="1:3">
      <c r="A30" s="4" t="s">
        <v>618</v>
      </c>
      <c r="B30" s="7" t="n">
        <v>170</v>
      </c>
    </row>
    <row r="31" spans="1:3">
      <c r="A31" s="4" t="s">
        <v>619</v>
      </c>
      <c r="B31" s="7" t="n">
        <v>-8334</v>
      </c>
    </row>
    <row r="32" spans="1:3">
      <c r="A32" s="4" t="s">
        <v>620</v>
      </c>
      <c r="B32" s="7" t="n">
        <v>0</v>
      </c>
    </row>
    <row r="33" spans="1:3">
      <c r="A33" s="4" t="s">
        <v>621</v>
      </c>
      <c r="B33" s="7" t="n">
        <v>1154</v>
      </c>
    </row>
    <row r="34" spans="1:3">
      <c r="A34" s="4" t="s">
        <v>622</v>
      </c>
      <c r="B34" s="7" t="n">
        <v>353</v>
      </c>
    </row>
    <row r="35" spans="1:3">
      <c r="A35" s="4" t="s">
        <v>623</v>
      </c>
      <c r="B35" s="7" t="n">
        <v>13411</v>
      </c>
      <c r="C35" s="7" t="n">
        <v>8073</v>
      </c>
    </row>
    <row r="36" spans="1:3">
      <c r="A36" s="4" t="s">
        <v>324</v>
      </c>
    </row>
    <row r="37" spans="1:3">
      <c r="A37" s="3" t="s">
        <v>469</v>
      </c>
    </row>
    <row r="38" spans="1:3">
      <c r="A38" s="4" t="s">
        <v>624</v>
      </c>
      <c r="B38" s="7" t="n">
        <v>5249</v>
      </c>
    </row>
    <row r="39" spans="1:3">
      <c r="A39" s="4" t="s">
        <v>625</v>
      </c>
      <c r="B39" s="7" t="n">
        <v>8334</v>
      </c>
    </row>
    <row r="40" spans="1:3">
      <c r="A40" s="4" t="s">
        <v>626</v>
      </c>
      <c r="B40" s="7" t="n">
        <v>-2336</v>
      </c>
    </row>
    <row r="41" spans="1:3">
      <c r="A41" s="4" t="s">
        <v>627</v>
      </c>
      <c r="B41" s="7" t="n">
        <v>-353</v>
      </c>
    </row>
    <row r="42" spans="1:3">
      <c r="A42" s="4" t="s">
        <v>628</v>
      </c>
      <c r="B42" s="7" t="n">
        <v>10894</v>
      </c>
      <c r="C42" s="7" t="n">
        <v>5249</v>
      </c>
    </row>
    <row r="43" spans="1:3">
      <c r="A43" s="4" t="s">
        <v>629</v>
      </c>
      <c r="B43" s="7" t="n">
        <v>9041</v>
      </c>
    </row>
    <row r="44" spans="1:3">
      <c r="A44" s="4" t="s">
        <v>630</v>
      </c>
      <c r="B44" s="9" t="n">
        <v>5.38</v>
      </c>
    </row>
    <row r="45" spans="1:3">
      <c r="A45" s="4" t="s">
        <v>631</v>
      </c>
      <c r="B45" s="11" t="n">
        <v>14.14</v>
      </c>
    </row>
    <row r="46" spans="1:3">
      <c r="A46" s="4" t="s">
        <v>632</v>
      </c>
      <c r="B46" s="11" t="n">
        <v>5.31</v>
      </c>
    </row>
    <row r="47" spans="1:3">
      <c r="A47" s="4" t="s">
        <v>633</v>
      </c>
      <c r="B47" s="11" t="n">
        <v>8.15</v>
      </c>
    </row>
    <row r="48" spans="1:3">
      <c r="A48" s="4" t="s">
        <v>634</v>
      </c>
      <c r="B48" s="9" t="n">
        <v>12.01</v>
      </c>
      <c r="C48" s="9" t="n">
        <v>5.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35</v>
      </c>
      <c r="B1" s="2" t="s">
        <v>292</v>
      </c>
      <c r="C1" s="2" t="s">
        <v>293</v>
      </c>
      <c r="D1" s="2" t="s">
        <v>1</v>
      </c>
    </row>
    <row r="2" spans="1:6">
      <c r="B2" s="2" t="s">
        <v>636</v>
      </c>
      <c r="C2" s="2" t="s">
        <v>636</v>
      </c>
      <c r="D2" s="2" t="s">
        <v>2</v>
      </c>
      <c r="E2" s="2" t="s">
        <v>38</v>
      </c>
      <c r="F2" s="2" t="s">
        <v>80</v>
      </c>
    </row>
    <row r="3" spans="1:6">
      <c r="A3" s="3" t="s">
        <v>570</v>
      </c>
    </row>
    <row r="4" spans="1:6">
      <c r="A4" s="4" t="s">
        <v>319</v>
      </c>
      <c r="B4" s="6" t="n">
        <v>13300</v>
      </c>
      <c r="C4" s="6" t="n">
        <v>13300</v>
      </c>
      <c r="D4" s="6" t="n">
        <v>52806</v>
      </c>
      <c r="E4" s="6" t="n">
        <v>8639</v>
      </c>
      <c r="F4" s="6" t="n">
        <v>6103</v>
      </c>
    </row>
    <row r="5" spans="1:6">
      <c r="A5" s="4" t="s">
        <v>102</v>
      </c>
    </row>
    <row r="6" spans="1:6">
      <c r="A6" s="3" t="s">
        <v>570</v>
      </c>
    </row>
    <row r="7" spans="1:6">
      <c r="A7" s="4" t="s">
        <v>319</v>
      </c>
      <c r="D7" s="7" t="n">
        <v>831</v>
      </c>
      <c r="E7" s="7" t="n">
        <v>148</v>
      </c>
      <c r="F7" s="7" t="n">
        <v>49</v>
      </c>
    </row>
    <row r="8" spans="1:6">
      <c r="A8" s="4" t="s">
        <v>103</v>
      </c>
    </row>
    <row r="9" spans="1:6">
      <c r="A9" s="3" t="s">
        <v>570</v>
      </c>
    </row>
    <row r="10" spans="1:6">
      <c r="A10" s="4" t="s">
        <v>319</v>
      </c>
      <c r="D10" s="7" t="n">
        <v>851</v>
      </c>
      <c r="E10" s="7" t="n">
        <v>507</v>
      </c>
      <c r="F10" s="7" t="n">
        <v>336</v>
      </c>
    </row>
    <row r="11" spans="1:6">
      <c r="A11" s="4" t="s">
        <v>343</v>
      </c>
    </row>
    <row r="12" spans="1:6">
      <c r="A12" s="3" t="s">
        <v>570</v>
      </c>
    </row>
    <row r="13" spans="1:6">
      <c r="A13" s="4" t="s">
        <v>319</v>
      </c>
      <c r="B13" s="7" t="n">
        <v>500</v>
      </c>
      <c r="C13" s="7" t="n">
        <v>500</v>
      </c>
      <c r="D13" s="7" t="n">
        <v>3826</v>
      </c>
      <c r="E13" s="7" t="n">
        <v>742</v>
      </c>
      <c r="F13" s="7" t="n">
        <v>634</v>
      </c>
    </row>
    <row r="14" spans="1:6">
      <c r="A14" s="4" t="s">
        <v>344</v>
      </c>
    </row>
    <row r="15" spans="1:6">
      <c r="A15" s="3" t="s">
        <v>570</v>
      </c>
    </row>
    <row r="16" spans="1:6">
      <c r="A16" s="4" t="s">
        <v>319</v>
      </c>
      <c r="B16" s="7" t="n">
        <v>2900</v>
      </c>
      <c r="C16" s="7" t="n">
        <v>2900</v>
      </c>
      <c r="D16" s="7" t="n">
        <v>15475</v>
      </c>
      <c r="E16" s="7" t="n">
        <v>3496</v>
      </c>
      <c r="F16" s="7" t="n">
        <v>2555</v>
      </c>
    </row>
    <row r="17" spans="1:6">
      <c r="A17" s="4" t="s">
        <v>346</v>
      </c>
    </row>
    <row r="18" spans="1:6">
      <c r="A18" s="3" t="s">
        <v>570</v>
      </c>
    </row>
    <row r="19" spans="1:6">
      <c r="A19" s="4" t="s">
        <v>319</v>
      </c>
      <c r="B19" s="6" t="n">
        <v>9900</v>
      </c>
      <c r="C19" s="6" t="n">
        <v>9900</v>
      </c>
      <c r="D19" s="6" t="n">
        <v>31823</v>
      </c>
      <c r="E19" s="6" t="n">
        <v>3746</v>
      </c>
      <c r="F19" s="6" t="n">
        <v>2529</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8</v>
      </c>
      <c r="D2" s="2" t="s">
        <v>80</v>
      </c>
    </row>
    <row r="3" spans="1:4">
      <c r="A3" s="3" t="s">
        <v>638</v>
      </c>
    </row>
    <row r="4" spans="1:4">
      <c r="A4" s="4" t="s">
        <v>639</v>
      </c>
      <c r="B4" s="6" t="n">
        <v>0</v>
      </c>
      <c r="C4" s="6" t="n">
        <v>0</v>
      </c>
      <c r="D4" s="6" t="n">
        <v>0</v>
      </c>
    </row>
    <row r="5" spans="1:4">
      <c r="A5" s="4" t="s">
        <v>640</v>
      </c>
      <c r="B5" s="7" t="n">
        <v>0</v>
      </c>
      <c r="C5" s="7" t="n">
        <v>0</v>
      </c>
      <c r="D5" s="7" t="n">
        <v>0</v>
      </c>
    </row>
    <row r="6" spans="1:4">
      <c r="A6" s="4" t="s">
        <v>641</v>
      </c>
      <c r="B6" s="7" t="n">
        <v>0</v>
      </c>
      <c r="C6" s="7" t="n">
        <v>0</v>
      </c>
      <c r="D6" s="7" t="n">
        <v>0</v>
      </c>
    </row>
    <row r="7" spans="1:4">
      <c r="A7" s="4" t="s">
        <v>642</v>
      </c>
      <c r="B7" s="7" t="n">
        <v>0</v>
      </c>
      <c r="C7" s="7" t="n">
        <v>0</v>
      </c>
      <c r="D7" s="7" t="n">
        <v>0</v>
      </c>
    </row>
    <row r="8" spans="1:4">
      <c r="A8" s="4" t="s">
        <v>643</v>
      </c>
      <c r="B8" s="7" t="n">
        <v>0</v>
      </c>
      <c r="C8" s="7" t="n">
        <v>0</v>
      </c>
      <c r="D8" s="7" t="n">
        <v>0</v>
      </c>
    </row>
    <row r="9" spans="1:4">
      <c r="A9" s="4" t="s">
        <v>644</v>
      </c>
      <c r="B9" s="7" t="n">
        <v>0</v>
      </c>
      <c r="C9" s="7" t="n">
        <v>0</v>
      </c>
      <c r="D9" s="7" t="n">
        <v>0</v>
      </c>
    </row>
    <row r="10" spans="1:4">
      <c r="A10" s="4" t="s">
        <v>645</v>
      </c>
      <c r="B10" s="7" t="n">
        <v>0</v>
      </c>
      <c r="C10" s="7" t="n">
        <v>0</v>
      </c>
      <c r="D10" s="7" t="n">
        <v>0</v>
      </c>
    </row>
    <row r="11" spans="1:4">
      <c r="A11" s="4" t="s">
        <v>646</v>
      </c>
      <c r="B11" s="7" t="n">
        <v>0</v>
      </c>
      <c r="C11" s="7" t="n">
        <v>0</v>
      </c>
      <c r="D11" s="7" t="n">
        <v>0</v>
      </c>
    </row>
    <row r="12" spans="1:4">
      <c r="A12" s="4" t="s">
        <v>647</v>
      </c>
    </row>
    <row r="13" spans="1:4">
      <c r="A13" s="3" t="s">
        <v>638</v>
      </c>
    </row>
    <row r="14" spans="1:4">
      <c r="A14" s="4" t="s">
        <v>648</v>
      </c>
      <c r="B14" s="7" t="n">
        <v>0</v>
      </c>
      <c r="C14" s="7" t="n">
        <v>0</v>
      </c>
      <c r="D14" s="7" t="n">
        <v>0</v>
      </c>
    </row>
    <row r="15" spans="1:4">
      <c r="A15" s="4" t="s">
        <v>649</v>
      </c>
      <c r="B15" s="6" t="n">
        <v>0</v>
      </c>
      <c r="C15" s="6" t="n">
        <v>0</v>
      </c>
      <c r="D15"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9"/>
  </cols>
  <sheetData>
    <row r="1" spans="1:2">
      <c r="A1" s="1" t="s">
        <v>650</v>
      </c>
      <c r="B1" s="2" t="s">
        <v>1</v>
      </c>
    </row>
    <row r="2" spans="1:2">
      <c r="B2" s="2" t="s">
        <v>651</v>
      </c>
    </row>
    <row r="3" spans="1:2">
      <c r="A3" s="3" t="s">
        <v>652</v>
      </c>
    </row>
    <row r="4" spans="1:2">
      <c r="A4" s="4" t="s">
        <v>653</v>
      </c>
      <c r="B4" s="7" t="n">
        <v>25</v>
      </c>
    </row>
    <row r="5" spans="1:2">
      <c r="A5" s="4" t="s">
        <v>654</v>
      </c>
      <c r="B5" s="4" t="s">
        <v>655</v>
      </c>
    </row>
    <row r="6" spans="1:2">
      <c r="A6" s="4" t="s">
        <v>346</v>
      </c>
    </row>
    <row r="7" spans="1:2">
      <c r="A7" s="3" t="s">
        <v>652</v>
      </c>
    </row>
    <row r="8" spans="1:2">
      <c r="A8" s="4" t="s">
        <v>656</v>
      </c>
      <c r="B8" s="10" t="n">
        <v>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57</v>
      </c>
      <c r="B1" s="2" t="s">
        <v>292</v>
      </c>
      <c r="C1" s="2" t="s">
        <v>293</v>
      </c>
      <c r="D1" s="2" t="s">
        <v>1</v>
      </c>
    </row>
    <row r="2" spans="1:6">
      <c r="B2" s="2" t="s">
        <v>636</v>
      </c>
      <c r="C2" s="2" t="s">
        <v>636</v>
      </c>
      <c r="D2" s="2" t="s">
        <v>2</v>
      </c>
      <c r="E2" s="2" t="s">
        <v>38</v>
      </c>
      <c r="F2" s="2" t="s">
        <v>80</v>
      </c>
    </row>
    <row r="3" spans="1:6">
      <c r="A3" s="3" t="s">
        <v>208</v>
      </c>
    </row>
    <row r="4" spans="1:6">
      <c r="A4" s="4" t="s">
        <v>658</v>
      </c>
      <c r="D4" s="6" t="n">
        <v>-89375</v>
      </c>
      <c r="E4" s="6" t="n">
        <v>-20382</v>
      </c>
      <c r="F4" s="6" t="n">
        <v>-19214</v>
      </c>
    </row>
    <row r="5" spans="1:6">
      <c r="A5" s="4" t="s">
        <v>659</v>
      </c>
      <c r="D5" s="7" t="n">
        <v>-38432</v>
      </c>
      <c r="E5" s="7" t="n">
        <v>-25911</v>
      </c>
      <c r="F5" s="7" t="n">
        <v>-20468</v>
      </c>
    </row>
    <row r="6" spans="1:6">
      <c r="A6" s="4" t="s">
        <v>94</v>
      </c>
      <c r="B6" s="6" t="n">
        <v>13300</v>
      </c>
      <c r="C6" s="6" t="n">
        <v>13300</v>
      </c>
      <c r="D6" s="6" t="n">
        <v>-127807</v>
      </c>
      <c r="E6" s="6" t="n">
        <v>-46293</v>
      </c>
      <c r="F6" s="6" t="n">
        <v>-39682</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8</v>
      </c>
      <c r="D2" s="2" t="s">
        <v>80</v>
      </c>
    </row>
    <row r="3" spans="1:4">
      <c r="A3" s="3" t="s">
        <v>661</v>
      </c>
    </row>
    <row r="4" spans="1:4">
      <c r="A4" s="4" t="s">
        <v>662</v>
      </c>
      <c r="B4" s="6" t="n">
        <v>0</v>
      </c>
      <c r="C4" s="6" t="n">
        <v>0</v>
      </c>
      <c r="D4" s="6" t="n">
        <v>0</v>
      </c>
    </row>
    <row r="5" spans="1:4">
      <c r="A5" s="4" t="s">
        <v>663</v>
      </c>
      <c r="B5" s="7" t="n">
        <v>244</v>
      </c>
      <c r="C5" s="7" t="n">
        <v>10</v>
      </c>
      <c r="D5" s="7" t="n">
        <v>29</v>
      </c>
    </row>
    <row r="6" spans="1:4">
      <c r="A6" s="4" t="s">
        <v>659</v>
      </c>
      <c r="B6" s="7" t="n">
        <v>2078</v>
      </c>
      <c r="C6" s="7" t="n">
        <v>1069</v>
      </c>
      <c r="D6" s="7" t="n">
        <v>357</v>
      </c>
    </row>
    <row r="7" spans="1:4">
      <c r="A7" s="4" t="s">
        <v>664</v>
      </c>
      <c r="B7" s="7" t="n">
        <v>2322</v>
      </c>
      <c r="C7" s="7" t="n">
        <v>1079</v>
      </c>
      <c r="D7" s="7" t="n">
        <v>386</v>
      </c>
    </row>
    <row r="8" spans="1:4">
      <c r="A8" s="3" t="s">
        <v>665</v>
      </c>
    </row>
    <row r="9" spans="1:4">
      <c r="A9" s="4" t="s">
        <v>662</v>
      </c>
      <c r="B9" s="7" t="n">
        <v>0</v>
      </c>
      <c r="C9" s="7" t="n">
        <v>0</v>
      </c>
      <c r="D9" s="7" t="n">
        <v>0</v>
      </c>
    </row>
    <row r="10" spans="1:4">
      <c r="A10" s="4" t="s">
        <v>663</v>
      </c>
      <c r="B10" s="7" t="n">
        <v>0</v>
      </c>
      <c r="C10" s="7" t="n">
        <v>0</v>
      </c>
      <c r="D10" s="7" t="n">
        <v>0</v>
      </c>
    </row>
    <row r="11" spans="1:4">
      <c r="A11" s="4" t="s">
        <v>659</v>
      </c>
      <c r="B11" s="7" t="n">
        <v>887</v>
      </c>
      <c r="C11" s="7" t="n">
        <v>182</v>
      </c>
      <c r="D11" s="7" t="n">
        <v>126</v>
      </c>
    </row>
    <row r="12" spans="1:4">
      <c r="A12" s="4" t="s">
        <v>666</v>
      </c>
      <c r="B12" s="7" t="n">
        <v>887</v>
      </c>
      <c r="C12" s="7" t="n">
        <v>182</v>
      </c>
      <c r="D12" s="7" t="n">
        <v>126</v>
      </c>
    </row>
    <row r="13" spans="1:4">
      <c r="A13" s="4" t="s">
        <v>667</v>
      </c>
      <c r="B13" s="6" t="n">
        <v>3209</v>
      </c>
      <c r="C13" s="6" t="n">
        <v>1261</v>
      </c>
      <c r="D13" s="6" t="n">
        <v>5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8</v>
      </c>
      <c r="D2" s="2" t="s">
        <v>80</v>
      </c>
    </row>
    <row r="3" spans="1:4">
      <c r="A3" s="3" t="s">
        <v>208</v>
      </c>
    </row>
    <row r="4" spans="1:4">
      <c r="A4" s="4" t="s">
        <v>669</v>
      </c>
      <c r="B4" s="6" t="n">
        <v>-26841</v>
      </c>
      <c r="C4" s="6" t="n">
        <v>-15229</v>
      </c>
      <c r="D4" s="6" t="n">
        <v>-13492</v>
      </c>
    </row>
    <row r="5" spans="1:4">
      <c r="A5" s="4" t="s">
        <v>670</v>
      </c>
      <c r="B5" s="7" t="n">
        <v>-3413</v>
      </c>
      <c r="C5" s="7" t="n">
        <v>-790</v>
      </c>
      <c r="D5" s="7" t="n">
        <v>-1075</v>
      </c>
    </row>
    <row r="6" spans="1:4">
      <c r="A6" s="4" t="s">
        <v>116</v>
      </c>
      <c r="B6" s="7" t="n">
        <v>-431</v>
      </c>
      <c r="C6" s="7" t="n">
        <v>1653</v>
      </c>
      <c r="D6" s="7" t="n">
        <v>2114</v>
      </c>
    </row>
    <row r="7" spans="1:4">
      <c r="A7" s="4" t="s">
        <v>671</v>
      </c>
      <c r="B7" s="7" t="n">
        <v>32828</v>
      </c>
      <c r="C7" s="7" t="n">
        <v>-7711</v>
      </c>
      <c r="D7" s="7" t="n">
        <v>9653</v>
      </c>
    </row>
    <row r="8" spans="1:4">
      <c r="A8" s="4" t="s">
        <v>672</v>
      </c>
      <c r="B8" s="7" t="n">
        <v>1984</v>
      </c>
      <c r="C8" s="7" t="n">
        <v>4002</v>
      </c>
      <c r="D8" s="7" t="n">
        <v>2980</v>
      </c>
    </row>
    <row r="9" spans="1:4">
      <c r="A9" s="4" t="s">
        <v>673</v>
      </c>
      <c r="C9" s="7" t="n">
        <v>19736</v>
      </c>
    </row>
    <row r="10" spans="1:4">
      <c r="A10" s="4" t="s">
        <v>126</v>
      </c>
      <c r="B10" s="7" t="n">
        <v>-918</v>
      </c>
      <c r="C10" s="7" t="n">
        <v>-400</v>
      </c>
      <c r="D10" s="7" t="n">
        <v>332</v>
      </c>
    </row>
    <row r="11" spans="1:4">
      <c r="A11" s="4" t="s">
        <v>105</v>
      </c>
      <c r="B11" s="6" t="n">
        <v>3209</v>
      </c>
      <c r="C11" s="6" t="n">
        <v>1261</v>
      </c>
      <c r="D11" s="6" t="n">
        <v>5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13"/>
    <col customWidth="1" max="8" min="8" width="34"/>
    <col customWidth="1" max="9" min="9" width="48"/>
    <col customWidth="1" max="10" min="10" width="37"/>
  </cols>
  <sheetData>
    <row r="1" spans="1:10">
      <c r="A1" s="1" t="s">
        <v>104</v>
      </c>
      <c r="B1" s="2" t="s">
        <v>105</v>
      </c>
      <c r="C1" s="2" t="s">
        <v>106</v>
      </c>
      <c r="D1" s="2" t="s">
        <v>107</v>
      </c>
      <c r="E1" s="2" t="s">
        <v>108</v>
      </c>
      <c r="F1" s="2" t="s">
        <v>109</v>
      </c>
      <c r="G1" s="2" t="s">
        <v>110</v>
      </c>
      <c r="H1" s="2" t="s">
        <v>111</v>
      </c>
      <c r="I1" s="2" t="s">
        <v>112</v>
      </c>
      <c r="J1" s="2" t="s">
        <v>113</v>
      </c>
    </row>
    <row r="2" spans="1:10">
      <c r="A2" s="4" t="s">
        <v>114</v>
      </c>
      <c r="B2" s="6" t="n">
        <v>118891</v>
      </c>
      <c r="C2" s="6" t="n">
        <v>2</v>
      </c>
      <c r="D2" s="6" t="n">
        <v>243665</v>
      </c>
      <c r="E2" s="6" t="n">
        <v>-311</v>
      </c>
      <c r="F2" s="6" t="n">
        <v>-124472</v>
      </c>
      <c r="J2" s="6" t="n">
        <v>7</v>
      </c>
    </row>
    <row r="3" spans="1:10">
      <c r="A3" s="4" t="s">
        <v>115</v>
      </c>
      <c r="C3" s="7" t="n">
        <v>26636000</v>
      </c>
      <c r="J3" s="7" t="n">
        <v>68155000</v>
      </c>
    </row>
    <row r="4" spans="1:10">
      <c r="A4" s="4" t="s">
        <v>116</v>
      </c>
      <c r="B4" s="7" t="n">
        <v>6325</v>
      </c>
      <c r="D4" s="7" t="n">
        <v>6325</v>
      </c>
    </row>
    <row r="5" spans="1:10">
      <c r="A5" s="4" t="s">
        <v>117</v>
      </c>
      <c r="B5" s="7" t="n">
        <v>304</v>
      </c>
      <c r="D5" s="7" t="n">
        <v>304</v>
      </c>
    </row>
    <row r="6" spans="1:10">
      <c r="A6" s="4" t="s">
        <v>118</v>
      </c>
      <c r="C6" s="7" t="n">
        <v>369000</v>
      </c>
    </row>
    <row r="7" spans="1:10">
      <c r="A7" s="4" t="s">
        <v>119</v>
      </c>
      <c r="B7" s="7" t="n">
        <v>1935</v>
      </c>
      <c r="D7" s="7" t="n">
        <v>1935</v>
      </c>
    </row>
    <row r="8" spans="1:10">
      <c r="A8" s="4" t="s">
        <v>120</v>
      </c>
      <c r="C8" s="7" t="n">
        <v>1622000</v>
      </c>
    </row>
    <row r="9" spans="1:10">
      <c r="A9" s="4" t="s">
        <v>96</v>
      </c>
      <c r="B9" s="7" t="n">
        <v>-40194</v>
      </c>
      <c r="F9" s="7" t="n">
        <v>-40194</v>
      </c>
    </row>
    <row r="10" spans="1:10">
      <c r="A10" s="4" t="s">
        <v>98</v>
      </c>
      <c r="B10" s="7" t="n">
        <v>-2517</v>
      </c>
      <c r="E10" s="7" t="n">
        <v>-2517</v>
      </c>
    </row>
    <row r="11" spans="1:10">
      <c r="A11" s="4" t="s">
        <v>121</v>
      </c>
      <c r="B11" s="7" t="n">
        <v>84744</v>
      </c>
      <c r="C11" s="6" t="n">
        <v>2</v>
      </c>
      <c r="D11" s="7" t="n">
        <v>252229</v>
      </c>
      <c r="E11" s="7" t="n">
        <v>-2828</v>
      </c>
      <c r="F11" s="7" t="n">
        <v>-164666</v>
      </c>
      <c r="J11" s="6" t="n">
        <v>7</v>
      </c>
    </row>
    <row r="12" spans="1:10">
      <c r="A12" s="4" t="s">
        <v>122</v>
      </c>
      <c r="C12" s="7" t="n">
        <v>28627000</v>
      </c>
      <c r="J12" s="7" t="n">
        <v>68155000</v>
      </c>
    </row>
    <row r="13" spans="1:10">
      <c r="A13" s="4" t="s">
        <v>123</v>
      </c>
      <c r="B13" s="7" t="n">
        <v>59881</v>
      </c>
      <c r="D13" s="7" t="n">
        <v>59881</v>
      </c>
    </row>
    <row r="14" spans="1:10">
      <c r="A14" s="4" t="s">
        <v>124</v>
      </c>
      <c r="J14" s="7" t="n">
        <v>5455000</v>
      </c>
    </row>
    <row r="15" spans="1:10">
      <c r="A15" s="4" t="s">
        <v>116</v>
      </c>
      <c r="B15" s="7" t="n">
        <v>8802</v>
      </c>
      <c r="D15" s="7" t="n">
        <v>8802</v>
      </c>
    </row>
    <row r="16" spans="1:10">
      <c r="A16" s="4" t="s">
        <v>117</v>
      </c>
      <c r="B16" s="7" t="n">
        <v>1534</v>
      </c>
      <c r="D16" s="7" t="n">
        <v>1534</v>
      </c>
    </row>
    <row r="17" spans="1:10">
      <c r="A17" s="4" t="s">
        <v>125</v>
      </c>
      <c r="C17" s="7" t="n">
        <v>-950000</v>
      </c>
    </row>
    <row r="18" spans="1:10">
      <c r="A18" s="4" t="s">
        <v>119</v>
      </c>
      <c r="B18" s="7" t="n">
        <v>3310</v>
      </c>
      <c r="C18" s="6" t="n">
        <v>1</v>
      </c>
      <c r="D18" s="7" t="n">
        <v>3309</v>
      </c>
    </row>
    <row r="19" spans="1:10">
      <c r="A19" s="4" t="s">
        <v>120</v>
      </c>
      <c r="C19" s="7" t="n">
        <v>2270000</v>
      </c>
    </row>
    <row r="20" spans="1:10">
      <c r="A20" s="4" t="s">
        <v>96</v>
      </c>
      <c r="B20" s="7" t="n">
        <v>-47554</v>
      </c>
      <c r="F20" s="7" t="n">
        <v>-47554</v>
      </c>
    </row>
    <row r="21" spans="1:10">
      <c r="A21" s="4" t="s">
        <v>98</v>
      </c>
      <c r="B21" s="7" t="n">
        <v>846</v>
      </c>
      <c r="E21" s="7" t="n">
        <v>846</v>
      </c>
    </row>
    <row r="22" spans="1:10">
      <c r="A22" s="4" t="s">
        <v>126</v>
      </c>
      <c r="B22" s="7" t="n">
        <v>76</v>
      </c>
      <c r="D22" s="7" t="n">
        <v>76</v>
      </c>
    </row>
    <row r="23" spans="1:10">
      <c r="A23" s="4" t="s">
        <v>127</v>
      </c>
      <c r="B23" s="7" t="n">
        <v>111639</v>
      </c>
      <c r="C23" s="6" t="n">
        <v>3</v>
      </c>
      <c r="D23" s="7" t="n">
        <v>325831</v>
      </c>
      <c r="E23" s="7" t="n">
        <v>-1982</v>
      </c>
      <c r="F23" s="7" t="n">
        <v>-212220</v>
      </c>
      <c r="J23" s="6" t="n">
        <v>7</v>
      </c>
    </row>
    <row r="24" spans="1:10">
      <c r="A24" s="4" t="s">
        <v>128</v>
      </c>
      <c r="C24" s="7" t="n">
        <v>29947000</v>
      </c>
      <c r="J24" s="7" t="n">
        <v>73610000</v>
      </c>
    </row>
    <row r="25" spans="1:10">
      <c r="A25" s="4" t="s">
        <v>129</v>
      </c>
      <c r="B25" s="7" t="n">
        <v>0</v>
      </c>
      <c r="C25" s="6" t="n">
        <v>0</v>
      </c>
      <c r="D25" s="7" t="n">
        <v>0</v>
      </c>
      <c r="E25" s="7" t="n">
        <v>0</v>
      </c>
      <c r="F25" s="7" t="n">
        <v>0</v>
      </c>
      <c r="J25" s="6" t="n">
        <v>0</v>
      </c>
    </row>
    <row r="26" spans="1:10">
      <c r="A26" s="4" t="s">
        <v>130</v>
      </c>
      <c r="C26" s="7" t="n">
        <v>4000</v>
      </c>
      <c r="J26" s="7" t="n">
        <v>-4000</v>
      </c>
    </row>
    <row r="27" spans="1:10">
      <c r="A27" s="4" t="s">
        <v>131</v>
      </c>
      <c r="G27" s="6" t="n">
        <v>295286</v>
      </c>
      <c r="H27" s="6" t="n">
        <v>2</v>
      </c>
      <c r="I27" s="6" t="n">
        <v>295284</v>
      </c>
    </row>
    <row r="28" spans="1:10">
      <c r="A28" s="4" t="s">
        <v>132</v>
      </c>
      <c r="H28" s="7" t="n">
        <v>19001000</v>
      </c>
    </row>
    <row r="29" spans="1:10">
      <c r="A29" s="4" t="s">
        <v>133</v>
      </c>
      <c r="C29" s="6" t="n">
        <v>7</v>
      </c>
      <c r="J29" s="6" t="n">
        <v>-7</v>
      </c>
    </row>
    <row r="30" spans="1:10">
      <c r="A30" s="4" t="s">
        <v>134</v>
      </c>
      <c r="C30" s="7" t="n">
        <v>73606000</v>
      </c>
      <c r="J30" s="7" t="n">
        <v>-73606000</v>
      </c>
    </row>
    <row r="31" spans="1:10">
      <c r="A31" s="4" t="s">
        <v>116</v>
      </c>
      <c r="B31" s="7" t="n">
        <v>53385</v>
      </c>
      <c r="D31" s="7" t="n">
        <v>53385</v>
      </c>
    </row>
    <row r="32" spans="1:10">
      <c r="A32" s="4" t="s">
        <v>117</v>
      </c>
      <c r="B32" s="7" t="n">
        <v>1603</v>
      </c>
      <c r="D32" s="7" t="n">
        <v>1603</v>
      </c>
    </row>
    <row r="33" spans="1:10">
      <c r="A33" s="4" t="s">
        <v>119</v>
      </c>
      <c r="B33" s="7" t="n">
        <v>6020</v>
      </c>
      <c r="D33" s="7" t="n">
        <v>6020</v>
      </c>
    </row>
    <row r="34" spans="1:10">
      <c r="A34" s="4" t="s">
        <v>120</v>
      </c>
      <c r="C34" s="7" t="n">
        <v>2482000</v>
      </c>
    </row>
    <row r="35" spans="1:10">
      <c r="A35" s="4" t="s">
        <v>135</v>
      </c>
      <c r="B35" s="7" t="n">
        <v>37</v>
      </c>
      <c r="D35" s="7" t="n">
        <v>37</v>
      </c>
    </row>
    <row r="36" spans="1:10">
      <c r="A36" s="4" t="s">
        <v>136</v>
      </c>
      <c r="C36" s="7" t="n">
        <v>24000</v>
      </c>
    </row>
    <row r="37" spans="1:10">
      <c r="A37" s="4" t="s">
        <v>137</v>
      </c>
      <c r="B37" s="7" t="n">
        <v>0</v>
      </c>
      <c r="C37" s="6" t="n">
        <v>0</v>
      </c>
      <c r="D37" s="7" t="n">
        <v>0</v>
      </c>
      <c r="E37" s="6" t="n">
        <v>0</v>
      </c>
      <c r="F37" s="6" t="n">
        <v>0</v>
      </c>
      <c r="J37" s="6" t="n">
        <v>0</v>
      </c>
    </row>
    <row r="38" spans="1:10">
      <c r="A38" s="4" t="s">
        <v>138</v>
      </c>
      <c r="C38" s="7" t="n">
        <v>1182000</v>
      </c>
    </row>
    <row r="39" spans="1:10">
      <c r="A39" s="4" t="s">
        <v>139</v>
      </c>
      <c r="B39" s="6" t="n">
        <v>-28422</v>
      </c>
      <c r="D39" s="6" t="n">
        <v>-28422</v>
      </c>
    </row>
    <row r="40" spans="1:10">
      <c r="A40" s="4" t="s">
        <v>140</v>
      </c>
      <c r="B40" s="7" t="n">
        <v>0</v>
      </c>
      <c r="C40" s="7" t="n">
        <v>0</v>
      </c>
      <c r="D40" s="7" t="n">
        <v>0</v>
      </c>
      <c r="E40" s="7" t="n">
        <v>0</v>
      </c>
      <c r="F40" s="7" t="n">
        <v>0</v>
      </c>
      <c r="J40" s="7" t="n">
        <v>0</v>
      </c>
    </row>
    <row r="41" spans="1:10">
      <c r="A41" s="4" t="s">
        <v>96</v>
      </c>
      <c r="B41" s="6" t="n">
        <v>-131016</v>
      </c>
      <c r="F41" s="6" t="n">
        <v>-131016</v>
      </c>
    </row>
    <row r="42" spans="1:10">
      <c r="A42" s="4" t="s">
        <v>98</v>
      </c>
      <c r="B42" s="7" t="n">
        <v>-1054</v>
      </c>
      <c r="E42" s="6" t="n">
        <v>-1054</v>
      </c>
    </row>
    <row r="43" spans="1:10">
      <c r="A43" s="4" t="s">
        <v>141</v>
      </c>
      <c r="B43" s="6" t="n">
        <v>307478</v>
      </c>
      <c r="C43" s="6" t="n">
        <v>12</v>
      </c>
      <c r="D43" s="6" t="n">
        <v>653738</v>
      </c>
      <c r="E43" s="6" t="n">
        <v>-3036</v>
      </c>
      <c r="F43" s="6" t="n">
        <v>-343236</v>
      </c>
    </row>
    <row r="44" spans="1:10">
      <c r="A44" s="4" t="s">
        <v>142</v>
      </c>
      <c r="C44" s="7" t="n">
        <v>12624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8</v>
      </c>
    </row>
    <row r="2" spans="1:3">
      <c r="A2" s="3" t="s">
        <v>675</v>
      </c>
    </row>
    <row r="3" spans="1:3">
      <c r="A3" s="4" t="s">
        <v>676</v>
      </c>
      <c r="B3" s="6" t="n">
        <v>74040</v>
      </c>
      <c r="C3" s="6" t="n">
        <v>51343</v>
      </c>
    </row>
    <row r="4" spans="1:3">
      <c r="A4" s="4" t="s">
        <v>116</v>
      </c>
      <c r="B4" s="7" t="n">
        <v>12529</v>
      </c>
      <c r="C4" s="7" t="n">
        <v>1075</v>
      </c>
    </row>
    <row r="5" spans="1:3">
      <c r="A5" s="4" t="s">
        <v>677</v>
      </c>
      <c r="B5" s="7" t="n">
        <v>3531</v>
      </c>
      <c r="C5" s="7" t="n">
        <v>1908</v>
      </c>
    </row>
    <row r="6" spans="1:3">
      <c r="A6" s="4" t="s">
        <v>150</v>
      </c>
      <c r="B6" s="7" t="n">
        <v>156</v>
      </c>
    </row>
    <row r="7" spans="1:3">
      <c r="A7" s="4" t="s">
        <v>678</v>
      </c>
      <c r="B7" s="7" t="n">
        <v>90256</v>
      </c>
      <c r="C7" s="7" t="n">
        <v>54326</v>
      </c>
    </row>
    <row r="8" spans="1:3">
      <c r="A8" s="4" t="s">
        <v>679</v>
      </c>
      <c r="B8" s="7" t="n">
        <v>-79739</v>
      </c>
      <c r="C8" s="7" t="n">
        <v>-46911</v>
      </c>
    </row>
    <row r="9" spans="1:3">
      <c r="A9" s="3" t="s">
        <v>680</v>
      </c>
    </row>
    <row r="10" spans="1:3">
      <c r="A10" s="4" t="s">
        <v>150</v>
      </c>
      <c r="C10" s="7" t="n">
        <v>-718</v>
      </c>
    </row>
    <row r="11" spans="1:3">
      <c r="A11" s="4" t="s">
        <v>677</v>
      </c>
      <c r="B11" s="7" t="n">
        <v>-528</v>
      </c>
    </row>
    <row r="12" spans="1:3">
      <c r="A12" s="4" t="s">
        <v>155</v>
      </c>
      <c r="B12" s="7" t="n">
        <v>-11022</v>
      </c>
      <c r="C12" s="7" t="n">
        <v>-7045</v>
      </c>
    </row>
    <row r="13" spans="1:3">
      <c r="A13" s="4" t="s">
        <v>681</v>
      </c>
      <c r="B13" s="7" t="n">
        <v>-11550</v>
      </c>
      <c r="C13" s="7" t="n">
        <v>-7763</v>
      </c>
    </row>
    <row r="14" spans="1:3">
      <c r="A14" s="4" t="s">
        <v>682</v>
      </c>
      <c r="B14" s="6" t="n">
        <v>-1033</v>
      </c>
      <c r="C14" s="6" t="n">
        <v>-3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684</v>
      </c>
      <c r="C1" s="2" t="s">
        <v>2</v>
      </c>
      <c r="D1" s="2" t="s">
        <v>38</v>
      </c>
      <c r="E1" s="2" t="s">
        <v>80</v>
      </c>
    </row>
    <row r="2" spans="1:5">
      <c r="A2" s="3" t="s">
        <v>685</v>
      </c>
    </row>
    <row r="3" spans="1:5">
      <c r="A3" s="4" t="s">
        <v>686</v>
      </c>
      <c r="C3" s="10" t="n">
        <v>32.8</v>
      </c>
      <c r="D3" s="10" t="n">
        <v>-7.7</v>
      </c>
    </row>
    <row r="4" spans="1:5">
      <c r="A4" s="4" t="s">
        <v>687</v>
      </c>
      <c r="B4" s="4" t="s">
        <v>688</v>
      </c>
      <c r="C4" s="4" t="s">
        <v>689</v>
      </c>
      <c r="D4" s="4" t="s">
        <v>389</v>
      </c>
      <c r="E4" s="4" t="s">
        <v>690</v>
      </c>
    </row>
    <row r="5" spans="1:5">
      <c r="A5" s="4" t="s">
        <v>691</v>
      </c>
    </row>
    <row r="6" spans="1:5">
      <c r="A6" s="3" t="s">
        <v>685</v>
      </c>
    </row>
    <row r="7" spans="1:5">
      <c r="A7" s="4" t="s">
        <v>692</v>
      </c>
      <c r="C7" s="10" t="n">
        <v>224.9</v>
      </c>
    </row>
    <row r="8" spans="1:5">
      <c r="A8" s="4" t="s">
        <v>693</v>
      </c>
    </row>
    <row r="9" spans="1:5">
      <c r="A9" s="3" t="s">
        <v>685</v>
      </c>
    </row>
    <row r="10" spans="1:5">
      <c r="A10" s="4" t="s">
        <v>692</v>
      </c>
      <c r="C10" s="5" t="n">
        <v>69.59999999999999</v>
      </c>
    </row>
    <row r="11" spans="1:5">
      <c r="A11" s="4" t="s">
        <v>694</v>
      </c>
    </row>
    <row r="12" spans="1:5">
      <c r="A12" s="3" t="s">
        <v>685</v>
      </c>
    </row>
    <row r="13" spans="1:5">
      <c r="A13" s="4" t="s">
        <v>692</v>
      </c>
      <c r="C13" s="5" t="n">
        <v>71.09999999999999</v>
      </c>
    </row>
    <row r="14" spans="1:5">
      <c r="A14" s="4" t="s">
        <v>695</v>
      </c>
    </row>
    <row r="15" spans="1:5">
      <c r="A15" s="3" t="s">
        <v>685</v>
      </c>
    </row>
    <row r="16" spans="1:5">
      <c r="A16" s="4" t="s">
        <v>692</v>
      </c>
      <c r="C16" s="6" t="n">
        <v>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96</v>
      </c>
      <c r="B1" s="2" t="s">
        <v>292</v>
      </c>
      <c r="C1" s="2" t="s">
        <v>293</v>
      </c>
      <c r="D1" s="2" t="s">
        <v>1</v>
      </c>
    </row>
    <row r="2" spans="1:6">
      <c r="B2" s="2" t="s">
        <v>636</v>
      </c>
      <c r="C2" s="2" t="s">
        <v>636</v>
      </c>
      <c r="D2" s="2" t="s">
        <v>2</v>
      </c>
      <c r="E2" s="2" t="s">
        <v>38</v>
      </c>
      <c r="F2" s="2" t="s">
        <v>80</v>
      </c>
    </row>
    <row r="3" spans="1:6">
      <c r="A3" s="3" t="s">
        <v>697</v>
      </c>
    </row>
    <row r="4" spans="1:6">
      <c r="A4" s="4" t="s">
        <v>96</v>
      </c>
      <c r="B4" s="6" t="n">
        <v>13300</v>
      </c>
      <c r="C4" s="6" t="n">
        <v>13300</v>
      </c>
      <c r="D4" s="6" t="n">
        <v>-131016</v>
      </c>
      <c r="E4" s="6" t="n">
        <v>-47554</v>
      </c>
      <c r="F4" s="6" t="n">
        <v>-40194</v>
      </c>
    </row>
    <row r="5" spans="1:6">
      <c r="A5" s="3" t="s">
        <v>698</v>
      </c>
    </row>
    <row r="6" spans="1:6">
      <c r="A6" s="4" t="s">
        <v>101</v>
      </c>
      <c r="D6" s="7" t="n">
        <v>53328</v>
      </c>
      <c r="E6" s="7" t="n">
        <v>18956</v>
      </c>
      <c r="F6" s="7" t="n">
        <v>13774</v>
      </c>
    </row>
    <row r="7" spans="1:6">
      <c r="A7" s="4" t="s">
        <v>100</v>
      </c>
      <c r="D7" s="9" t="n">
        <v>-2.46</v>
      </c>
      <c r="E7" s="9" t="n">
        <v>-2.51</v>
      </c>
      <c r="F7" s="9" t="n">
        <v>-2.92</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8</v>
      </c>
      <c r="D2" s="2" t="s">
        <v>80</v>
      </c>
    </row>
    <row r="3" spans="1:4">
      <c r="A3" s="3" t="s">
        <v>700</v>
      </c>
    </row>
    <row r="4" spans="1:4">
      <c r="A4" s="4" t="s">
        <v>701</v>
      </c>
      <c r="B4" s="7" t="n">
        <v>30680</v>
      </c>
      <c r="C4" s="7" t="n">
        <v>103487</v>
      </c>
      <c r="D4" s="7" t="n">
        <v>97904</v>
      </c>
    </row>
    <row r="5" spans="1:4">
      <c r="A5" s="4" t="s">
        <v>113</v>
      </c>
    </row>
    <row r="6" spans="1:4">
      <c r="A6" s="3" t="s">
        <v>700</v>
      </c>
    </row>
    <row r="7" spans="1:4">
      <c r="A7" s="4" t="s">
        <v>701</v>
      </c>
      <c r="C7" s="7" t="n">
        <v>73610</v>
      </c>
      <c r="D7" s="7" t="n">
        <v>68155</v>
      </c>
    </row>
    <row r="8" spans="1:4">
      <c r="A8" s="4" t="s">
        <v>274</v>
      </c>
    </row>
    <row r="9" spans="1:4">
      <c r="A9" s="3" t="s">
        <v>700</v>
      </c>
    </row>
    <row r="10" spans="1:4">
      <c r="A10" s="4" t="s">
        <v>701</v>
      </c>
      <c r="B10" s="7" t="n">
        <v>14986</v>
      </c>
      <c r="C10" s="7" t="n">
        <v>15815</v>
      </c>
      <c r="D10" s="7" t="n">
        <v>12201</v>
      </c>
    </row>
    <row r="11" spans="1:4">
      <c r="A11" s="4" t="s">
        <v>702</v>
      </c>
    </row>
    <row r="12" spans="1:4">
      <c r="A12" s="3" t="s">
        <v>700</v>
      </c>
    </row>
    <row r="13" spans="1:4">
      <c r="A13" s="4" t="s">
        <v>701</v>
      </c>
      <c r="B13" s="7" t="n">
        <v>4776</v>
      </c>
      <c r="C13" s="7" t="n">
        <v>8789</v>
      </c>
      <c r="D13" s="7" t="n">
        <v>12649</v>
      </c>
    </row>
    <row r="14" spans="1:4">
      <c r="A14" s="4" t="s">
        <v>324</v>
      </c>
    </row>
    <row r="15" spans="1:4">
      <c r="A15" s="3" t="s">
        <v>700</v>
      </c>
    </row>
    <row r="16" spans="1:4">
      <c r="A16" s="4" t="s">
        <v>701</v>
      </c>
      <c r="B16" s="7" t="n">
        <v>10894</v>
      </c>
      <c r="C16" s="7" t="n">
        <v>5249</v>
      </c>
      <c r="D16" s="7" t="n">
        <v>4875</v>
      </c>
    </row>
    <row r="17" spans="1:4">
      <c r="A17" s="4" t="s">
        <v>703</v>
      </c>
    </row>
    <row r="18" spans="1:4">
      <c r="A18" s="3" t="s">
        <v>700</v>
      </c>
    </row>
    <row r="19" spans="1:4">
      <c r="A19" s="4" t="s">
        <v>701</v>
      </c>
      <c r="B19" s="7" t="n">
        <v>24</v>
      </c>
    </row>
    <row r="20" spans="1:4">
      <c r="A20" s="4" t="s">
        <v>704</v>
      </c>
    </row>
    <row r="21" spans="1:4">
      <c r="A21" s="3" t="s">
        <v>700</v>
      </c>
    </row>
    <row r="22" spans="1:4">
      <c r="A22" s="4" t="s">
        <v>701</v>
      </c>
      <c r="C22" s="7" t="n">
        <v>10</v>
      </c>
      <c r="D22" s="7" t="n">
        <v>10</v>
      </c>
    </row>
    <row r="23" spans="1:4">
      <c r="A23" s="4" t="s">
        <v>333</v>
      </c>
    </row>
    <row r="24" spans="1:4">
      <c r="A24" s="3" t="s">
        <v>700</v>
      </c>
    </row>
    <row r="25" spans="1:4">
      <c r="A25" s="4" t="s">
        <v>701</v>
      </c>
      <c r="C25" s="7" t="n">
        <v>14</v>
      </c>
      <c r="D25" s="7" t="n">
        <v>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705</v>
      </c>
      <c r="B1" s="2" t="s">
        <v>706</v>
      </c>
    </row>
    <row r="2" spans="1:2">
      <c r="A2" s="3" t="s">
        <v>707</v>
      </c>
    </row>
    <row r="3" spans="1:2">
      <c r="A3" s="4" t="s">
        <v>708</v>
      </c>
      <c r="B3" s="4" t="s">
        <v>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3</v>
      </c>
      <c r="B1" s="2" t="s">
        <v>1</v>
      </c>
    </row>
    <row r="2" spans="1:2">
      <c r="B2" s="2" t="s">
        <v>144</v>
      </c>
    </row>
    <row r="3" spans="1:2">
      <c r="A3" s="3" t="s">
        <v>145</v>
      </c>
    </row>
    <row r="4" spans="1:2">
      <c r="A4" s="4" t="s">
        <v>146</v>
      </c>
      <c r="B4" s="6" t="n">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8</v>
      </c>
      <c r="D2" s="2" t="s">
        <v>80</v>
      </c>
    </row>
    <row r="3" spans="1:4">
      <c r="A3" s="3" t="s">
        <v>148</v>
      </c>
    </row>
    <row r="4" spans="1:4">
      <c r="A4" s="4" t="s">
        <v>96</v>
      </c>
      <c r="B4" s="6" t="n">
        <v>-131016</v>
      </c>
      <c r="C4" s="6" t="n">
        <v>-47554</v>
      </c>
      <c r="D4" s="6" t="n">
        <v>-40194</v>
      </c>
    </row>
    <row r="5" spans="1:4">
      <c r="A5" s="3" t="s">
        <v>149</v>
      </c>
    </row>
    <row r="6" spans="1:4">
      <c r="A6" s="4" t="s">
        <v>150</v>
      </c>
      <c r="B6" s="7" t="n">
        <v>12937</v>
      </c>
      <c r="C6" s="7" t="n">
        <v>7399</v>
      </c>
      <c r="D6" s="7" t="n">
        <v>4324</v>
      </c>
    </row>
    <row r="7" spans="1:4">
      <c r="A7" s="4" t="s">
        <v>151</v>
      </c>
      <c r="B7" s="7" t="n">
        <v>11709</v>
      </c>
      <c r="C7" s="7" t="n">
        <v>7409</v>
      </c>
      <c r="D7" s="7" t="n">
        <v>4822</v>
      </c>
    </row>
    <row r="8" spans="1:4">
      <c r="A8" s="4" t="s">
        <v>116</v>
      </c>
      <c r="B8" s="7" t="n">
        <v>52806</v>
      </c>
      <c r="C8" s="7" t="n">
        <v>8639</v>
      </c>
      <c r="D8" s="7" t="n">
        <v>6103</v>
      </c>
    </row>
    <row r="9" spans="1:4">
      <c r="A9" s="4" t="s">
        <v>152</v>
      </c>
      <c r="B9" s="7" t="n">
        <v>582</v>
      </c>
      <c r="C9" s="7" t="n">
        <v>71</v>
      </c>
      <c r="D9" s="7" t="n">
        <v>38</v>
      </c>
    </row>
    <row r="10" spans="1:4">
      <c r="A10" s="3" t="s">
        <v>153</v>
      </c>
    </row>
    <row r="11" spans="1:4">
      <c r="A11" s="4" t="s">
        <v>154</v>
      </c>
      <c r="B11" s="7" t="n">
        <v>-28542</v>
      </c>
      <c r="C11" s="7" t="n">
        <v>-9982</v>
      </c>
      <c r="D11" s="7" t="n">
        <v>-16316</v>
      </c>
    </row>
    <row r="12" spans="1:4">
      <c r="A12" s="4" t="s">
        <v>43</v>
      </c>
      <c r="B12" s="7" t="n">
        <v>-1439</v>
      </c>
      <c r="C12" s="7" t="n">
        <v>-5853</v>
      </c>
      <c r="D12" s="7" t="n">
        <v>-956</v>
      </c>
    </row>
    <row r="13" spans="1:4">
      <c r="A13" s="4" t="s">
        <v>48</v>
      </c>
      <c r="B13" s="7" t="n">
        <v>702</v>
      </c>
      <c r="C13" s="7" t="n">
        <v>-1176</v>
      </c>
      <c r="D13" s="7" t="n">
        <v>-630</v>
      </c>
    </row>
    <row r="14" spans="1:4">
      <c r="A14" s="4" t="s">
        <v>155</v>
      </c>
      <c r="B14" s="7" t="n">
        <v>-32813</v>
      </c>
      <c r="C14" s="7" t="n">
        <v>-14765</v>
      </c>
      <c r="D14" s="7" t="n">
        <v>-12169</v>
      </c>
    </row>
    <row r="15" spans="1:4">
      <c r="A15" s="4" t="s">
        <v>156</v>
      </c>
      <c r="B15" s="7" t="n">
        <v>15544</v>
      </c>
      <c r="C15" s="7" t="n">
        <v>8948</v>
      </c>
      <c r="D15" s="7" t="n">
        <v>5365</v>
      </c>
    </row>
    <row r="16" spans="1:4">
      <c r="A16" s="4" t="s">
        <v>157</v>
      </c>
      <c r="B16" s="7" t="n">
        <v>52604</v>
      </c>
      <c r="C16" s="7" t="n">
        <v>32413</v>
      </c>
      <c r="D16" s="7" t="n">
        <v>24168</v>
      </c>
    </row>
    <row r="17" spans="1:4">
      <c r="A17" s="4" t="s">
        <v>56</v>
      </c>
      <c r="B17" s="7" t="n">
        <v>1073</v>
      </c>
      <c r="C17" s="7" t="n">
        <v>-50</v>
      </c>
      <c r="D17" s="7" t="n">
        <v>-716</v>
      </c>
    </row>
    <row r="18" spans="1:4">
      <c r="A18" s="4" t="s">
        <v>158</v>
      </c>
      <c r="B18" s="7" t="n">
        <v>-45853</v>
      </c>
      <c r="C18" s="7" t="n">
        <v>-14501</v>
      </c>
      <c r="D18" s="7" t="n">
        <v>-26161</v>
      </c>
    </row>
    <row r="19" spans="1:4">
      <c r="A19" s="3" t="s">
        <v>159</v>
      </c>
    </row>
    <row r="20" spans="1:4">
      <c r="A20" s="4" t="s">
        <v>160</v>
      </c>
      <c r="B20" s="7" t="n">
        <v>-15122</v>
      </c>
      <c r="C20" s="7" t="n">
        <v>-9565</v>
      </c>
      <c r="D20" s="7" t="n">
        <v>-2787</v>
      </c>
    </row>
    <row r="21" spans="1:4">
      <c r="A21" s="4" t="s">
        <v>161</v>
      </c>
      <c r="B21" s="7" t="n">
        <v>-7397</v>
      </c>
      <c r="C21" s="7" t="n">
        <v>-5801</v>
      </c>
      <c r="D21" s="7" t="n">
        <v>-2184</v>
      </c>
    </row>
    <row r="22" spans="1:4">
      <c r="A22" s="4" t="s">
        <v>162</v>
      </c>
      <c r="D22" s="7" t="n">
        <v>-400</v>
      </c>
    </row>
    <row r="23" spans="1:4">
      <c r="A23" s="4" t="s">
        <v>163</v>
      </c>
      <c r="D23" s="7" t="n">
        <v>3000</v>
      </c>
    </row>
    <row r="24" spans="1:4">
      <c r="A24" s="4" t="s">
        <v>164</v>
      </c>
      <c r="B24" s="7" t="n">
        <v>-22519</v>
      </c>
      <c r="C24" s="7" t="n">
        <v>-15366</v>
      </c>
      <c r="D24" s="7" t="n">
        <v>-2371</v>
      </c>
    </row>
    <row r="25" spans="1:4">
      <c r="A25" s="3" t="s">
        <v>165</v>
      </c>
    </row>
    <row r="26" spans="1:4">
      <c r="A26" s="4" t="s">
        <v>166</v>
      </c>
      <c r="B26" s="7" t="n">
        <v>281813</v>
      </c>
    </row>
    <row r="27" spans="1:4">
      <c r="A27" s="4" t="s">
        <v>167</v>
      </c>
      <c r="B27" s="7" t="n">
        <v>20000</v>
      </c>
    </row>
    <row r="28" spans="1:4">
      <c r="A28" s="4" t="s">
        <v>168</v>
      </c>
      <c r="C28" s="7" t="n">
        <v>59881</v>
      </c>
    </row>
    <row r="29" spans="1:4">
      <c r="A29" s="4" t="s">
        <v>169</v>
      </c>
      <c r="B29" s="7" t="n">
        <v>6209</v>
      </c>
      <c r="C29" s="7" t="n">
        <v>3309</v>
      </c>
      <c r="D29" s="7" t="n">
        <v>1935</v>
      </c>
    </row>
    <row r="30" spans="1:4">
      <c r="A30" s="4" t="s">
        <v>170</v>
      </c>
      <c r="B30" s="7" t="n">
        <v>1914</v>
      </c>
      <c r="C30" s="7" t="n">
        <v>1534</v>
      </c>
      <c r="D30" s="7" t="n">
        <v>304</v>
      </c>
    </row>
    <row r="31" spans="1:4">
      <c r="A31" s="4" t="s">
        <v>171</v>
      </c>
      <c r="B31" s="7" t="n">
        <v>37</v>
      </c>
    </row>
    <row r="32" spans="1:4">
      <c r="A32" s="4" t="s">
        <v>172</v>
      </c>
      <c r="B32" s="7" t="n">
        <v>-28422</v>
      </c>
    </row>
    <row r="33" spans="1:4">
      <c r="A33" s="4" t="s">
        <v>173</v>
      </c>
      <c r="B33" s="7" t="n">
        <v>-1628</v>
      </c>
    </row>
    <row r="34" spans="1:4">
      <c r="A34" s="4" t="s">
        <v>174</v>
      </c>
      <c r="B34" s="7" t="n">
        <v>279923</v>
      </c>
      <c r="C34" s="7" t="n">
        <v>64724</v>
      </c>
      <c r="D34" s="7" t="n">
        <v>2239</v>
      </c>
    </row>
    <row r="35" spans="1:4">
      <c r="A35" s="4" t="s">
        <v>175</v>
      </c>
      <c r="B35" s="7" t="n">
        <v>-1714</v>
      </c>
      <c r="C35" s="7" t="n">
        <v>1264</v>
      </c>
      <c r="D35" s="7" t="n">
        <v>-2835</v>
      </c>
    </row>
    <row r="36" spans="1:4">
      <c r="A36" s="4" t="s">
        <v>176</v>
      </c>
      <c r="B36" s="7" t="n">
        <v>209837</v>
      </c>
      <c r="C36" s="7" t="n">
        <v>36121</v>
      </c>
      <c r="D36" s="7" t="n">
        <v>-29128</v>
      </c>
    </row>
    <row r="37" spans="1:4">
      <c r="A37" s="4" t="s">
        <v>177</v>
      </c>
      <c r="B37" s="7" t="n">
        <v>117026</v>
      </c>
      <c r="C37" s="7" t="n">
        <v>80905</v>
      </c>
      <c r="D37" s="7" t="n">
        <v>110033</v>
      </c>
    </row>
    <row r="38" spans="1:4">
      <c r="A38" s="4" t="s">
        <v>178</v>
      </c>
      <c r="B38" s="7" t="n">
        <v>326863</v>
      </c>
      <c r="C38" s="7" t="n">
        <v>117026</v>
      </c>
      <c r="D38" s="7" t="n">
        <v>80905</v>
      </c>
    </row>
    <row r="39" spans="1:4">
      <c r="A39" s="3" t="s">
        <v>179</v>
      </c>
    </row>
    <row r="40" spans="1:4">
      <c r="A40" s="4" t="s">
        <v>180</v>
      </c>
      <c r="B40" s="7" t="n">
        <v>279</v>
      </c>
      <c r="C40" s="7" t="n">
        <v>5</v>
      </c>
      <c r="D40" s="7" t="n">
        <v>4</v>
      </c>
    </row>
    <row r="41" spans="1:4">
      <c r="A41" s="4" t="s">
        <v>181</v>
      </c>
      <c r="B41" s="7" t="n">
        <v>582</v>
      </c>
      <c r="C41" s="7" t="n">
        <v>445</v>
      </c>
      <c r="D41" s="7" t="n">
        <v>258</v>
      </c>
    </row>
    <row r="42" spans="1:4">
      <c r="A42" s="3" t="s">
        <v>182</v>
      </c>
    </row>
    <row r="43" spans="1:4">
      <c r="A43" s="4" t="s">
        <v>183</v>
      </c>
      <c r="B43" s="7" t="n">
        <v>1435</v>
      </c>
      <c r="C43" s="6" t="n">
        <v>-724</v>
      </c>
      <c r="D43" s="6" t="n">
        <v>1740</v>
      </c>
    </row>
    <row r="44" spans="1:4">
      <c r="A44" s="4" t="s">
        <v>184</v>
      </c>
      <c r="B44" s="7" t="n">
        <v>12600</v>
      </c>
    </row>
    <row r="45" spans="1:4">
      <c r="A45" s="4" t="s">
        <v>185</v>
      </c>
      <c r="B45" s="6" t="n">
        <v>2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46:10Z</dcterms:created>
  <dcterms:modified xmlns:dcterms="http://purl.org/dc/terms/" xmlns:xsi="http://www.w3.org/2001/XMLSchema-instance" xsi:type="dcterms:W3CDTF">2019-03-29T16:46:10Z</dcterms:modified>
</cp:coreProperties>
</file>